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NOTE 1 SUMMARY OF SIGNIFICANT A" sheetId="7" state="visible" r:id="rId7"/>
    <sheet xmlns:r="http://schemas.openxmlformats.org/officeDocument/2006/relationships" name="NOTE 2 GOING CONCERN" sheetId="8" state="visible" r:id="rId8"/>
    <sheet xmlns:r="http://schemas.openxmlformats.org/officeDocument/2006/relationships" name="NOTE 3 DEBT AND ACCOUNTS PAYABL" sheetId="9" state="visible" r:id="rId9"/>
    <sheet xmlns:r="http://schemas.openxmlformats.org/officeDocument/2006/relationships" name="NOTE 4 STOCKHOLDERS_ DEFICIT" sheetId="10" state="visible" r:id="rId10"/>
    <sheet xmlns:r="http://schemas.openxmlformats.org/officeDocument/2006/relationships" name="NOTE 5 LITIGATION" sheetId="11" state="visible" r:id="rId11"/>
    <sheet xmlns:r="http://schemas.openxmlformats.org/officeDocument/2006/relationships" name="NOTE 6 SUBSEQUENT EVENT" sheetId="12" state="visible" r:id="rId12"/>
    <sheet xmlns:r="http://schemas.openxmlformats.org/officeDocument/2006/relationships" name="NOTE 1 SUMMARY OF SIGNIFICANT_2" sheetId="13" state="visible" r:id="rId13"/>
    <sheet xmlns:r="http://schemas.openxmlformats.org/officeDocument/2006/relationships" name="NOTE 1 SUMMARY OF SIGNIFICANT_3" sheetId="14" state="visible" r:id="rId14"/>
    <sheet xmlns:r="http://schemas.openxmlformats.org/officeDocument/2006/relationships" name="NOTE 3 DEBT AND ACCOUNTS PAYA_2" sheetId="15" state="visible" r:id="rId15"/>
    <sheet xmlns:r="http://schemas.openxmlformats.org/officeDocument/2006/relationships" name="NOTE 4 STOCKHOLDERS_ DEFICIT (T" sheetId="16" state="visible" r:id="rId16"/>
    <sheet xmlns:r="http://schemas.openxmlformats.org/officeDocument/2006/relationships" name="Summary of Significant Accounti" sheetId="17" state="visible" r:id="rId17"/>
    <sheet xmlns:r="http://schemas.openxmlformats.org/officeDocument/2006/relationships" name="Summary of Significant Accoun_2" sheetId="18" state="visible" r:id="rId18"/>
    <sheet xmlns:r="http://schemas.openxmlformats.org/officeDocument/2006/relationships" name="NOTE 1 SUMMARY OF SIGNIFICANT_4" sheetId="19" state="visible" r:id="rId19"/>
    <sheet xmlns:r="http://schemas.openxmlformats.org/officeDocument/2006/relationships" name="NOTE 2 GOING CONCERN (Details N" sheetId="20" state="visible" r:id="rId20"/>
    <sheet xmlns:r="http://schemas.openxmlformats.org/officeDocument/2006/relationships" name="Summary of Convertible Debt (De" sheetId="21" state="visible" r:id="rId21"/>
    <sheet xmlns:r="http://schemas.openxmlformats.org/officeDocument/2006/relationships" name="Debt - Line of Credit With Prin" sheetId="22" state="visible" r:id="rId22"/>
    <sheet xmlns:r="http://schemas.openxmlformats.org/officeDocument/2006/relationships" name="Accounts Payable (Details)" sheetId="23" state="visible" r:id="rId23"/>
    <sheet xmlns:r="http://schemas.openxmlformats.org/officeDocument/2006/relationships" name="Debt - Convertible Debt (Detail" sheetId="24" state="visible" r:id="rId24"/>
    <sheet xmlns:r="http://schemas.openxmlformats.org/officeDocument/2006/relationships" name="Debt - Debt Issue Costs (Detail" sheetId="25" state="visible" r:id="rId25"/>
    <sheet xmlns:r="http://schemas.openxmlformats.org/officeDocument/2006/relationships" name="Debt - Debt Discount (Details)" sheetId="26" state="visible" r:id="rId26"/>
    <sheet xmlns:r="http://schemas.openxmlformats.org/officeDocument/2006/relationships" name="NOTE 3 DEBT AND ACCOUNTS PAYA_3" sheetId="27" state="visible" r:id="rId27"/>
    <sheet xmlns:r="http://schemas.openxmlformats.org/officeDocument/2006/relationships" name="Stockholders' Deficit- Summary " sheetId="28" state="visible" r:id="rId28"/>
    <sheet xmlns:r="http://schemas.openxmlformats.org/officeDocument/2006/relationships" name="NOTE 6 SUBSEQUENT EVENT (Detail"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00_);_(&quot;$ &quot;(#,##0.00000)"/>
    <numFmt numFmtId="167" formatCode="#,##0.0000_);(#,##0.0000)"/>
    <numFmt numFmtId="168" formatCode="#,##0.000000_);(#,##0.00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0</t>
        </is>
      </c>
      <c r="C2" s="2" t="inlineStr">
        <is>
          <t>Jun. 2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Period Focus</t>
        </is>
      </c>
      <c r="B9" s="4" t="inlineStr">
        <is>
          <t>Q2</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0-51886</t>
        </is>
      </c>
    </row>
    <row r="13">
      <c r="A13" s="4" t="inlineStr">
        <is>
          <t>Entity Registrant Name</t>
        </is>
      </c>
      <c r="B13" s="4" t="inlineStr">
        <is>
          <t>MAX SOUND CORPORATION</t>
        </is>
      </c>
    </row>
    <row r="14">
      <c r="A14" s="4" t="inlineStr">
        <is>
          <t>Entity Central Index Key</t>
        </is>
      </c>
      <c r="B14" s="4" t="inlineStr">
        <is>
          <t>0001353499</t>
        </is>
      </c>
    </row>
    <row r="15">
      <c r="A15" s="4" t="inlineStr">
        <is>
          <t>Entity Tax Identification Number</t>
        </is>
      </c>
      <c r="B15" s="4" t="inlineStr">
        <is>
          <t>26-3534190</t>
        </is>
      </c>
    </row>
    <row r="16">
      <c r="A16" s="4" t="inlineStr">
        <is>
          <t>Entity Incorporation, State or Country Code</t>
        </is>
      </c>
      <c r="B16" s="4" t="inlineStr">
        <is>
          <t>DE</t>
        </is>
      </c>
    </row>
    <row r="17">
      <c r="A17" s="4" t="inlineStr">
        <is>
          <t>Entity Address, Address Line One</t>
        </is>
      </c>
      <c r="B17" s="4" t="inlineStr">
        <is>
          <t>3525 Del Mar Heights Road # 802</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30</t>
        </is>
      </c>
    </row>
    <row r="21">
      <c r="A21" s="4" t="inlineStr">
        <is>
          <t>City Area Code</t>
        </is>
      </c>
      <c r="B21" s="4" t="inlineStr">
        <is>
          <t>(800)</t>
        </is>
      </c>
    </row>
    <row r="22">
      <c r="A22" s="4" t="inlineStr">
        <is>
          <t>Local Phone Number</t>
        </is>
      </c>
      <c r="B22" s="4" t="inlineStr">
        <is>
          <t>327-629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5838528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4 STOCKHOLDERS’ DEFICIT</t>
        </is>
      </c>
      <c r="B1" s="2" t="inlineStr">
        <is>
          <t>6 Months Ended</t>
        </is>
      </c>
    </row>
    <row r="2">
      <c r="B2" s="2" t="inlineStr">
        <is>
          <t>Jun. 30, 2020</t>
        </is>
      </c>
    </row>
    <row r="3">
      <c r="A3" s="3" t="inlineStr">
        <is>
          <t>Equity [Abstract]</t>
        </is>
      </c>
    </row>
    <row r="4">
      <c r="A4" s="4" t="inlineStr">
        <is>
          <t>NOTE 4 STOCKHOLDERS’ DEFICIT</t>
        </is>
      </c>
      <c r="B4" s="4" t="inlineStr">
        <is>
          <t xml:space="preserve">NOTE 4 STOCKHOLDERS’ DEFICIT Stock Options The following tables summarize all option grants as of June 30, 2020,
and the related changes during these periods are presented below:
Weighted Average
Outstanding – December 31, 2019 95,332,500 —
Exercised — — —
Forfeited or Canceled — —
Outstanding – June 30, 2020 95,332,500 0.0025 0.01
Exercisable – June 30, 2020 95,332,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LITIGATION</t>
        </is>
      </c>
      <c r="B1" s="2" t="inlineStr">
        <is>
          <t>6 Months Ended</t>
        </is>
      </c>
    </row>
    <row r="2">
      <c r="B2" s="2" t="inlineStr">
        <is>
          <t>Jun. 30, 2020</t>
        </is>
      </c>
    </row>
    <row r="3">
      <c r="A3" s="3" t="inlineStr">
        <is>
          <t>Commitments and Contingencies Disclosure [Abstract]</t>
        </is>
      </c>
    </row>
    <row r="4">
      <c r="A4" s="4" t="inlineStr">
        <is>
          <t>NOTE 5 LITIGATION</t>
        </is>
      </c>
      <c r="B4" s="4" t="inlineStr">
        <is>
          <t xml:space="preserve">NOTE
5 LITIGATION On June 1, 2016,
the Company was named as a defendant in an action filed in the Superior Court of the State of California, County of Los Angeles
– Central District, captioned Adli Law Group, PC v. Max Sound Corporation (Case No. BC621886). Plaintiff alleges two causes
of action for Breach of Contract and a cause of action for Common Counts, all arising out of the Company’s alleged failure
to pay for Plaintiff’s legal services. Even though the Company was never served with the Complaint, default was entered against
the Company. The Default has been set aside and the Company has responded to the Complaint with an Answer and Cross-Complaint for
Breach of Contract, Professional Negligence, Breach of Fiduciary Duty, Conversion, and Fraud, due to the fact, that among other
things, Adli Law reassigned the Company's primary patent to itself. The parties had begun the discovery phase of the litigation
and the Judge had set a status hearing for January 19, 2018. On June 1, 2018, Adli filed a motion for summary judgment on numerous
issues. One issue raised
by Adli (at the very end of their motion and in only a single paragraph) was that Max Sound was a forfeited corporation and thus,
“is foreclosed from prosecuting any action in California courts.” Adli did not raise this issue before filing its papers.
Max Sound’s counsel, SML Avvocati, P.C. had since learned that the California Franchise Tax Board contended that Max Sound
owed back taxes, hence the forfeiture. Max Sound hired a CPA tax specialist to assist with paying its outstanding taxes which the
state finally agreed were approximately $8,000 instead of the $340,000 the state had arbitrarily wrongly calculated and the Company
sought to obtain a revivor to cure its forfeited status and thus be able to regain its ability to both defend itself in this action
and prosecute its counterclaims. However, despite
working diligently with the hope of resolving this issue before the summary judgment motion hearing set for September 6, 2018,
Max Sound had not resolved its issues with the state of California and had not yet obtained a revivor. As a result of this issue
and glaring mistakes by the Company’s Counsel SML Avvocati, Max Sound had to respectfully request that the court grant a
stay in the proceedings until Max Sound was able to obtain a revivor or, in the alternative, a continuance of all proceedings.
A stay or continuance was necessary because Max Sound’s counsel would not be able to
respond to the pending summary judgment motion (or any other substantive proceeding), and Max Sound would be unable to defend itself
against this action or prosecute its cross-complaint until Max Sound’s forfeited status was cured. The court provided a summary
default judgment in favor of Adli one day before Max Sound obtained a revivor. In response, the
Company hired Klapach &amp; Klapach, P.C. who filed an application for an extension to file an opening brief. The extension was
granted, and the opening brief was filed April 26, 2019. Adli responded with a Respondent Brief, Appendix and Motion to Augment.
Max Sound’s counsel filed a reply brief. In the conclusion
of the brief, Max Sound’s counsel Mr. Klapach stated: “The trial
court committed error in granting summary judgment in the Adli Firm’s favor. Based on the Adli Firm’s own evidence,
there were triable issues of fact regarding the Adli Firm’s claims for unpaid fees. With respect to the Steele Litigation,
nearly all of the unpaid invoices that the Adli Firm sought to recover were for legal services that were separately billed to Mr.
Trammell for Mr. Trammell, Mr. Wolff, and Audio Genesis’s defense. The record also reflects that Dr. Adli orally agreed to
look solely to Mr. Trammell and Mr. Wolff for payment of the Adli Firm’s fees. With respect to the patent prosecution representation,
triable issues of fact existed as to whether the Adli Firm’s admitted error in identifying itself – instead of Max
Sound – as the assignee of the MAXD patent was a material breach that excused Max Sound’s performance and/or entitled
Max Sound to set off. With respect to the Cross-Complaint, the trial court erred in concluding that Max Sound lacked the capacity
to sue when Max Sound had presented the court with a Certificate of Revivor prior to the summary judgment hearing. The trial court
also erred in refusing to grant Max Sound a short continuance so that it could pay its outstanding taxes and obtain a Certificate
of Revivor.” No assurance can
be given as to the ultimate outcome of these actions or their effect on the Company however the Company is confident it will receive
a reversal in of the Summary Judgment and ultimately succeed in its cross complaint against the Adli Fir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6 SUBSEQUENT EVENT</t>
        </is>
      </c>
      <c r="B1" s="2" t="inlineStr">
        <is>
          <t>6 Months Ended</t>
        </is>
      </c>
    </row>
    <row r="2">
      <c r="B2" s="2" t="inlineStr">
        <is>
          <t>Jun. 30, 2020</t>
        </is>
      </c>
    </row>
    <row r="3">
      <c r="A3" s="3" t="inlineStr">
        <is>
          <t>Subsequent Events [Abstract]</t>
        </is>
      </c>
    </row>
    <row r="4">
      <c r="A4" s="4" t="inlineStr">
        <is>
          <t>NOTE 6 SUBSEQUENT EVENT</t>
        </is>
      </c>
      <c r="B4" s="4" t="inlineStr">
        <is>
          <t>NOTE 6 SUBSEQUENT EVENT Subsequent to June 30, 2020 the principal stockholder has advanced
$1,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80" customWidth="1" min="2" max="2"/>
  </cols>
  <sheetData>
    <row r="1">
      <c r="A1" s="1" t="inlineStr">
        <is>
          <t>NOTE 1 SUMMARY OF SIGNIFICANT ACCOUNTING POLICIES AND ORGANIZATION (Policies)</t>
        </is>
      </c>
      <c r="B1" s="2" t="inlineStr">
        <is>
          <t>6 Months Ended</t>
        </is>
      </c>
    </row>
    <row r="2">
      <c r="B2" s="2" t="inlineStr">
        <is>
          <t>Jun. 30, 2020</t>
        </is>
      </c>
    </row>
    <row r="3">
      <c r="A3" s="3" t="inlineStr">
        <is>
          <t>Accounting Policies [Abstract]</t>
        </is>
      </c>
    </row>
    <row r="4">
      <c r="A4" s="4" t="inlineStr">
        <is>
          <t>(A) Organization and Basis of Presentation</t>
        </is>
      </c>
      <c r="B4" s="4" t="inlineStr">
        <is>
          <t xml:space="preserve">(A) Organization and Basis of Presentation Max Sound Corporation (the "Company")
was incorporated in Delaware on December 9, 2005, under the name 43010, Inc. The Company’s business operations are focused
primarily on developing and launching audio technology software. Effective March 1, 2011, the Company filed
with the State of Delaware a Certificate of Amendment of Certificate of Incorporation changing our name from So Act Network, Inc.
to Max Sound Corporation. On August 9, 2016, the Company moved a
level down from OTCQB to OTC Pink Current Information where it is within the continued standards and pricing requirements as found
in Section 2 of the OTCQB Eligibility Standards. The Company’s services may re-apply at any time after a price increase to
meet all the OTCQB Eligibility Standards to be moved back to the higher OTCQB marketplace.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 These unaudited condensed consolidated
financial statements should be read in conjunction with the consolidated financial statements and related notes included in our
Annual Report on Form 10-K for the year ended December 31, 2019 filed with the SEC on May 4, 2020. </t>
        </is>
      </c>
    </row>
    <row r="5">
      <c r="A5" s="4" t="inlineStr">
        <is>
          <t>(B) Risks and Uncertainties</t>
        </is>
      </c>
      <c r="B5" s="4" t="inlineStr">
        <is>
          <t xml:space="preserve">(B) Risks and Uncertainties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fiscal first
quarter and potentially beyond.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office locations have been closed effective April 1, 2020.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will impact
the Company’s business for the fiscal second quarter and potentially beyond.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 </t>
        </is>
      </c>
    </row>
    <row r="6">
      <c r="A6" s="4" t="inlineStr">
        <is>
          <t>(C) Use of Estimates</t>
        </is>
      </c>
      <c r="B6" s="4" t="inlineStr">
        <is>
          <t xml:space="preserve">(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t>
        </is>
      </c>
    </row>
    <row r="7">
      <c r="A7" s="4" t="inlineStr">
        <is>
          <t>(D) Cash and Cash Equivalents</t>
        </is>
      </c>
      <c r="B7" s="4" t="inlineStr">
        <is>
          <t xml:space="preserve">(D) Cash and Cash Equivalents For purposes of the cash flow statements, the Company
considers all highly liquid investments with original maturities of three months or less at the time of purchase to be cash equivalents.
As of June 30, 2020 and December 31, 2019, the Company had no </t>
        </is>
      </c>
    </row>
    <row r="8">
      <c r="A8" s="4" t="inlineStr">
        <is>
          <t>(E) Property and Equipment</t>
        </is>
      </c>
      <c r="B8" s="4" t="inlineStr">
        <is>
          <t xml:space="preserve">(E) Property and Equipment Property and equipment are stated at cost, less accumulated
depreciation. Expenditures for maintenance and repairs are charged to expense as incurred. Depreciation is provided using the straight-line method over the
estimated useful life of three to five years. </t>
        </is>
      </c>
    </row>
    <row r="9">
      <c r="A9" s="4" t="inlineStr">
        <is>
          <t>(F) Research and Development</t>
        </is>
      </c>
      <c r="B9" s="4" t="inlineStr">
        <is>
          <t xml:space="preserve">(F) Research and Development The Company has adopted the provisions
of FASB Accounting Standards Codification No. 350, Intangibles - Goodwill &amp; Other . </t>
        </is>
      </c>
    </row>
    <row r="10">
      <c r="A10" s="4" t="inlineStr">
        <is>
          <t>(G) Concentration of Credit Risk</t>
        </is>
      </c>
      <c r="B10" s="4" t="inlineStr">
        <is>
          <t xml:space="preserve">(G) Concentration of Credit Risk The Company at times has had cash in banks
in excess of FDIC insurance limits. The Company had $0 </t>
        </is>
      </c>
    </row>
    <row r="11">
      <c r="A11" s="4" t="inlineStr">
        <is>
          <t>(H) Revenue Recognition</t>
        </is>
      </c>
      <c r="B11" s="4" t="inlineStr">
        <is>
          <t xml:space="preserve">(H) Revenue Recognition Effective January 1, 2018, the Company
adopted ASC 606 — Revenue from Contracts with Customers. Under ASC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
        </is>
      </c>
    </row>
    <row r="12">
      <c r="A12" s="4" t="inlineStr">
        <is>
          <t>(I) Loss Per Share</t>
        </is>
      </c>
      <c r="B12" s="4" t="inlineStr">
        <is>
          <t xml:space="preserve">(I) Loss Per Share In accordance with accounting guidance
now codified as FASB ASC Topic 260, “Earnings per Share,” The computation of basic and diluted loss per share
for the three and six months ended June 30, 2020 and 2019, excludes the common stock equivalents of the following potentially dilutive
securities because their inclusion would be anti-dilutive:
June 30, June 30,
2020 2019
Stock Options (Exercise price - $0.00250 95,332,500 95,332,500
Convertible Debt (Exercise price - $0.0001 $.000061 117,980,324,264 114,402,012,842
Series A Convertible Preferred Shares ( $0.01 250,000,000 250,000,000
Total
118,325,656,764 114,747,345,342 The Company’s obligations to issue
shares upon conversion of its outstanding convertible notes, the exercise of stock options and warrants and conversion of its preferred
stock (the “Convertible Instruments”) at current market prices for its common stock exceeds by the 114,909,509,587 </t>
        </is>
      </c>
    </row>
    <row r="13">
      <c r="A13" s="4" t="inlineStr">
        <is>
          <t>(J) Income Taxes</t>
        </is>
      </c>
      <c r="B13" s="4" t="inlineStr">
        <is>
          <t xml:space="preserve">(J) 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
        </is>
      </c>
    </row>
    <row r="14">
      <c r="A14" s="4" t="inlineStr">
        <is>
          <t>(K) Business Segments</t>
        </is>
      </c>
      <c r="B14" s="4" t="inlineStr">
        <is>
          <t xml:space="preserve">(K) Business Segments The Company operates in one segment and therefore no segment information
is not presented. </t>
        </is>
      </c>
    </row>
    <row r="15">
      <c r="A15" s="4" t="inlineStr">
        <is>
          <t>(L) Recent Accounting Pronouncements</t>
        </is>
      </c>
      <c r="B15" s="4" t="inlineStr">
        <is>
          <t xml:space="preserve">(L)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dopted the new standard
effective January 1, 2019. The adoption of this guidance did not have a material impact on our financial statements. All other newly issued accounting pronouncements but not yet effective
have been deemed either immaterial or not applicable. </t>
        </is>
      </c>
    </row>
    <row r="16">
      <c r="A16" s="4" t="inlineStr">
        <is>
          <t>(M) Fair Value of Financial Instruments</t>
        </is>
      </c>
      <c r="B16" s="4" t="inlineStr">
        <is>
          <t xml:space="preserve">(M) Fair Value of Financial Instruments The carrying amounts on the Company’s
financial instruments including accounts payable, derivative liability, convertible note payable, and note payable, approximate
fair value due to the relatively short period to maturity for these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are the major categories
of liabilities measured at fair value on a recurring basis: as of June 30, 2020 and December 31, 2019, using quoted prices in
active markets for identical liabilities (Level 1); significant other observable inputs (Level 2); and significant unobservable
inputs (Level 3):
June
30, 2020 December
31, 2019
Fair
Value Measurement Using Fair
Value Measurement Using
Level
1 Level
2 Level
3 Total Level
1 Level
2 Level
3 Total
Derivative Liabilities — — — — — — — — On December 20, 2019, the Company removed
the variable component and penalties related to its convertible debt and made it a fixed price. Therefore, as of June 30, 2020
there is no longer an existing derivative liability. </t>
        </is>
      </c>
    </row>
    <row r="17">
      <c r="A17" s="4" t="inlineStr">
        <is>
          <t>(N) Stock-Based Compensation</t>
        </is>
      </c>
      <c r="B17" s="4" t="inlineStr">
        <is>
          <t xml:space="preserve">(N) Stock-Based Compensation 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Equity instruments (“instruments”)
issued to other than employees are recorded based on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grant as defined
in the FASB Accounting Standards Codification. </t>
        </is>
      </c>
    </row>
    <row r="18">
      <c r="A18" s="4" t="inlineStr">
        <is>
          <t>(O) Reclassification</t>
        </is>
      </c>
      <c r="B18" s="4" t="inlineStr">
        <is>
          <t xml:space="preserve">(O) Reclassification Certain amounts from prior periods have
been reclassified to conform to the current period presentation. These reclassifications had no impact on the Company's net loss
or cash flows. </t>
        </is>
      </c>
    </row>
    <row r="19">
      <c r="A19" s="4" t="inlineStr">
        <is>
          <t>(P) Derivative Financial Instruments</t>
        </is>
      </c>
      <c r="B19" s="4" t="inlineStr">
        <is>
          <t xml:space="preserve">(P)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t>
        </is>
      </c>
    </row>
    <row r="20">
      <c r="A20" s="4" t="inlineStr">
        <is>
          <t>(Q) Original Issue Discount</t>
        </is>
      </c>
      <c r="B20" s="4" t="inlineStr">
        <is>
          <t xml:space="preserve">(Q) 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 </t>
        </is>
      </c>
    </row>
    <row r="21">
      <c r="A21" s="4" t="inlineStr">
        <is>
          <t>(R) Debt Issue Costs and Debt Discount</t>
        </is>
      </c>
      <c r="B21" s="4" t="inlineStr">
        <is>
          <t xml:space="preserve">(R) Debt Issue Costs and Debt Discount 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SUMMARY OF SIGNIFICANT ACCOUNTING POLICIES AND ORGANIZATION (Tables)</t>
        </is>
      </c>
      <c r="B1" s="2" t="inlineStr">
        <is>
          <t>6 Months Ended</t>
        </is>
      </c>
    </row>
    <row r="2">
      <c r="B2" s="2" t="inlineStr">
        <is>
          <t>Jun. 30, 2020</t>
        </is>
      </c>
    </row>
    <row r="3">
      <c r="A3" s="3" t="inlineStr">
        <is>
          <t>Accounting Policies [Abstract]</t>
        </is>
      </c>
    </row>
    <row r="4">
      <c r="A4" s="4" t="inlineStr">
        <is>
          <t>Summary of Significant Accounting Policies and Organization</t>
        </is>
      </c>
      <c r="B4" s="4" t="inlineStr">
        <is>
          <t xml:space="preserve">June 30, June 30,
2020 2019
Stock Options (Exercise price - $0.00250 95,332,500 95,332,500
Convertible Debt (Exercise price - $0.0001 $.000061 117,980,324,264 114,402,012,842
Series A Convertible Preferred Shares ( $0.01 250,000,000 250,000,000
Total
118,325,656,764 114,747,345,342 </t>
        </is>
      </c>
    </row>
    <row r="5">
      <c r="A5" s="4" t="inlineStr">
        <is>
          <t>Summary of Significant Accounting Policies and Organization - Fair Value of Financial Instruments</t>
        </is>
      </c>
      <c r="B5" s="4" t="inlineStr">
        <is>
          <t xml:space="preserve">June
30, 2020 December
31, 2019
Fair
Value Measurement Using Fair
Value Measurement Using
Level
1 Level
2 Level
3 Total Level
1 Level
2 Level
3 Total
Derivative Liabilities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NOTE 3 DEBT AND ACCOUNTS PAYABLE (Tables)</t>
        </is>
      </c>
      <c r="B1" s="2" t="inlineStr">
        <is>
          <t>6 Months Ended</t>
        </is>
      </c>
    </row>
    <row r="2">
      <c r="B2" s="2" t="inlineStr">
        <is>
          <t>Jun. 30, 2020</t>
        </is>
      </c>
    </row>
    <row r="3">
      <c r="A3" s="3" t="inlineStr">
        <is>
          <t>Debt Disclosure [Abstract]</t>
        </is>
      </c>
    </row>
    <row r="4">
      <c r="A4" s="4" t="inlineStr">
        <is>
          <t>Summary of Convertible Debt</t>
        </is>
      </c>
      <c r="B4" s="4" t="inlineStr">
        <is>
          <t xml:space="preserve">Debt consists of the following:
As of June As of December
30, 2020 31, 2019
Line of credit– related party 397,089 $ 384,000
Accrued interest – related party 946,463 709,039
Accrued expenses – related party 818,945 620,945
Convertible debt - net 6,160,429 6,160,429
Total current debt 8,322,926 $ 7,874,413 </t>
        </is>
      </c>
    </row>
    <row r="5">
      <c r="A5" s="4" t="inlineStr">
        <is>
          <t>Debt - Line of Credit With Principle Stockholder</t>
        </is>
      </c>
      <c r="B5" s="4" t="inlineStr">
        <is>
          <t xml:space="preserve">Principal Interest Rate
Balance - December 31, 2019 402,472 —
Borrowings during the six months ended June 30, 2020 Interest accrual 82,455 —
Interest accrual 7,657 —
Repayments (69,367 ) —
Balance – June 30, 2020 423,217 — </t>
        </is>
      </c>
    </row>
    <row r="6">
      <c r="A6" s="4" t="inlineStr">
        <is>
          <t>Accounts Payable</t>
        </is>
      </c>
      <c r="B6" s="4" t="inlineStr">
        <is>
          <t xml:space="preserve">Accounts payable consists of the following:
As of June 30, As of December 31,
Accounts Payable 788,192 $ 735,845
Total accounts payable 788,192 $ 735,845 </t>
        </is>
      </c>
    </row>
    <row r="7">
      <c r="A7" s="4" t="inlineStr">
        <is>
          <t>Debt - Convertible Debt</t>
        </is>
      </c>
      <c r="B7" s="4" t="inlineStr">
        <is>
          <t xml:space="preserve">Convertible debt consisted of the following activity and terms:
Convertible Debt Balance as of December 31, 2019 6,160,429 4% - 12%
Borrowings —
Conversions —
Convertible Debt Balance as of June 30, 2020 6,160,429 </t>
        </is>
      </c>
    </row>
    <row r="8">
      <c r="A8" s="4" t="inlineStr">
        <is>
          <t>Debt - Debt Issue Costs</t>
        </is>
      </c>
      <c r="B8" s="4" t="inlineStr">
        <is>
          <t xml:space="preserve">The following is a summary of the Company’s debt issue costs:
Six Months Ended Six Months Ended
June 30, 2020 June 30, 2019
Debt issue costs $ 362,423 362,423
Accumulated amortization of debt issue costs (362,423 ) (360,558 )
Debt issue costs – net $ — 1,865 </t>
        </is>
      </c>
    </row>
    <row r="9">
      <c r="A9" s="4" t="inlineStr">
        <is>
          <t>Debt - Debt Discount</t>
        </is>
      </c>
      <c r="B9" s="4" t="inlineStr">
        <is>
          <t xml:space="preserve">Six
Months Ended June
30, 2020 Year
Ended December
31, 2019
Debt discount $ 13,221,839 13,221,839
Accumulated
amortization of debt discount (13,221,839 ) (13,221,839 )
Debt
discount - Net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STOCKHOLDERS’ DEFICIT (Tables)</t>
        </is>
      </c>
      <c r="B1" s="2" t="inlineStr">
        <is>
          <t>6 Months Ended</t>
        </is>
      </c>
    </row>
    <row r="2">
      <c r="B2" s="2" t="inlineStr">
        <is>
          <t>Jun. 30, 2020</t>
        </is>
      </c>
    </row>
    <row r="3">
      <c r="A3" s="3" t="inlineStr">
        <is>
          <t>Equity [Abstract]</t>
        </is>
      </c>
    </row>
    <row r="4">
      <c r="A4" s="4" t="inlineStr">
        <is>
          <t>Stockholders' Deficit- Summary of option activity</t>
        </is>
      </c>
      <c r="B4" s="4" t="inlineStr">
        <is>
          <t xml:space="preserve">Weighted Average
Outstanding – December 31, 2019 95,332,500 —
Exercised — — —
Forfeited or Canceled — —
Outstanding – June 30, 2020 95,332,500 0.0025 0.01
Exercisable – June 30, 2020 95,332,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Organization (Details) - $ / shares</t>
        </is>
      </c>
      <c r="B1" s="2" t="inlineStr">
        <is>
          <t>6 Months Ended</t>
        </is>
      </c>
    </row>
    <row r="2">
      <c r="B2" s="2" t="inlineStr">
        <is>
          <t>Jun. 30, 2020</t>
        </is>
      </c>
      <c r="C2" s="2" t="inlineStr">
        <is>
          <t>Jun. 30, 2019</t>
        </is>
      </c>
    </row>
    <row r="3">
      <c r="A3" s="3" t="inlineStr">
        <is>
          <t>Property, Plant and Equipment [Line Items]</t>
        </is>
      </c>
    </row>
    <row r="4">
      <c r="A4" s="4" t="inlineStr">
        <is>
          <t>Antidilutive Securities Excluded from Computation of Earnings Per Share, Amount</t>
        </is>
      </c>
      <c r="B4" s="5" t="n">
        <v>118325656764</v>
      </c>
      <c r="C4" s="5" t="n">
        <v>114747345342</v>
      </c>
    </row>
    <row r="5">
      <c r="A5" s="4" t="inlineStr">
        <is>
          <t>Preferred Stock [Member]</t>
        </is>
      </c>
    </row>
    <row r="6">
      <c r="A6" s="3" t="inlineStr">
        <is>
          <t>Property, Plant and Equipment [Line Items]</t>
        </is>
      </c>
    </row>
    <row r="7">
      <c r="A7" s="4" t="inlineStr">
        <is>
          <t>Antidilutive Securities Excluded from Computation of Earnings Per Share, Amount</t>
        </is>
      </c>
      <c r="B7" s="5" t="n">
        <v>250000000</v>
      </c>
      <c r="C7" s="5" t="n">
        <v>250000000</v>
      </c>
    </row>
    <row r="8">
      <c r="A8" s="4" t="inlineStr">
        <is>
          <t>Equity Option [Member]</t>
        </is>
      </c>
    </row>
    <row r="9">
      <c r="A9" s="3" t="inlineStr">
        <is>
          <t>Property, Plant and Equipment [Line Items]</t>
        </is>
      </c>
    </row>
    <row r="10">
      <c r="A10" s="4" t="inlineStr">
        <is>
          <t>Antidilutive Securities Excluded from Computation of Earnings Per Share, Amount</t>
        </is>
      </c>
      <c r="B10" s="5" t="n">
        <v>95332500</v>
      </c>
      <c r="C10" s="5" t="n">
        <v>95332500</v>
      </c>
    </row>
    <row r="11">
      <c r="A11" s="4" t="inlineStr">
        <is>
          <t>Convertible Debt Securities [Member]</t>
        </is>
      </c>
    </row>
    <row r="12">
      <c r="A12" s="3" t="inlineStr">
        <is>
          <t>Property, Plant and Equipment [Line Items]</t>
        </is>
      </c>
    </row>
    <row r="13">
      <c r="A13" s="4" t="inlineStr">
        <is>
          <t>Antidilutive Securities Excluded from Computation of Earnings Per Share, Amount</t>
        </is>
      </c>
      <c r="B13" s="5" t="n">
        <v>117980324264</v>
      </c>
      <c r="C13" s="5" t="n">
        <v>114402012842</v>
      </c>
    </row>
    <row r="14">
      <c r="A14" s="4" t="inlineStr">
        <is>
          <t>Equity Option [Member]</t>
        </is>
      </c>
    </row>
    <row r="15">
      <c r="A15" s="3" t="inlineStr">
        <is>
          <t>Property, Plant and Equipment [Line Items]</t>
        </is>
      </c>
    </row>
    <row r="16">
      <c r="A16" s="4" t="inlineStr">
        <is>
          <t>Class of Warrant or Right, Exercise Price of Warrants or Rights</t>
        </is>
      </c>
      <c r="B16" s="8" t="n">
        <v>0.0025</v>
      </c>
      <c r="C16" s="8" t="n">
        <v>0.0025</v>
      </c>
    </row>
    <row r="17">
      <c r="A17" s="4" t="inlineStr">
        <is>
          <t>Convertible Debt [Member] | Minimum [Member]</t>
        </is>
      </c>
    </row>
    <row r="18">
      <c r="A18" s="3" t="inlineStr">
        <is>
          <t>Property, Plant and Equipment [Line Items]</t>
        </is>
      </c>
    </row>
    <row r="19">
      <c r="A19" s="4" t="inlineStr">
        <is>
          <t>Class of Warrant or Right, Exercise Price of Warrants or Rights</t>
        </is>
      </c>
      <c r="B19" s="9" t="n">
        <v>0.0001</v>
      </c>
      <c r="C19" s="9" t="n">
        <v>0.0001</v>
      </c>
    </row>
    <row r="20">
      <c r="A20" s="4" t="inlineStr">
        <is>
          <t>Convertible Debt [Member] | Maximum [Member]</t>
        </is>
      </c>
    </row>
    <row r="21">
      <c r="A21" s="3" t="inlineStr">
        <is>
          <t>Property, Plant and Equipment [Line Items]</t>
        </is>
      </c>
    </row>
    <row r="22">
      <c r="A22" s="4" t="inlineStr">
        <is>
          <t>Class of Warrant or Right, Exercise Price of Warrants or Rights</t>
        </is>
      </c>
      <c r="B22" s="10" t="n">
        <v>6.1e-05</v>
      </c>
      <c r="C22" s="10" t="n">
        <v>6.1e-05</v>
      </c>
    </row>
    <row r="23">
      <c r="A23" s="4" t="inlineStr">
        <is>
          <t>Convertible Preferred Stock [Member]</t>
        </is>
      </c>
    </row>
    <row r="24">
      <c r="A24" s="3" t="inlineStr">
        <is>
          <t>Property, Plant and Equipment [Line Items]</t>
        </is>
      </c>
    </row>
    <row r="25">
      <c r="A25" s="4" t="inlineStr">
        <is>
          <t>Class of Warrant or Right, Exercise Price of Warrants or Rights</t>
        </is>
      </c>
      <c r="B25" s="11" t="n">
        <v>0.01</v>
      </c>
      <c r="C25" s="11" t="n">
        <v>0.0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Organization - Fair Value of Financial Instruments (Details) - USD ($)</t>
        </is>
      </c>
      <c r="B1" s="2" t="inlineStr">
        <is>
          <t>Jun. 30, 2020</t>
        </is>
      </c>
      <c r="C1" s="2" t="inlineStr">
        <is>
          <t>Dec. 31, 2019</t>
        </is>
      </c>
    </row>
    <row r="2">
      <c r="A2" s="3" t="inlineStr">
        <is>
          <t>Fair Value Measurement Inputs and Valuation Techniques [Line Items]</t>
        </is>
      </c>
    </row>
    <row r="3">
      <c r="A3" s="4" t="inlineStr">
        <is>
          <t>Derivative Liabilities</t>
        </is>
      </c>
      <c r="B3" s="4" t="inlineStr">
        <is>
          <t xml:space="preserve"> </t>
        </is>
      </c>
      <c r="C3" s="4" t="inlineStr">
        <is>
          <t xml:space="preserve"> </t>
        </is>
      </c>
    </row>
    <row r="4">
      <c r="A4" s="4" t="inlineStr">
        <is>
          <t>Fair Value, Inputs, Level 1 [Member]</t>
        </is>
      </c>
    </row>
    <row r="5">
      <c r="A5" s="3" t="inlineStr">
        <is>
          <t>Fair Value Measurement Inputs and Valuation Techniques [Line Items]</t>
        </is>
      </c>
    </row>
    <row r="6">
      <c r="A6" s="4" t="inlineStr">
        <is>
          <t>Derivative Liabilities</t>
        </is>
      </c>
      <c r="B6" s="4" t="inlineStr">
        <is>
          <t xml:space="preserve"> </t>
        </is>
      </c>
      <c r="C6" s="4" t="inlineStr">
        <is>
          <t xml:space="preserve"> </t>
        </is>
      </c>
    </row>
    <row r="7">
      <c r="A7" s="4" t="inlineStr">
        <is>
          <t>Fair Value, Inputs, Level 2 [Member]</t>
        </is>
      </c>
    </row>
    <row r="8">
      <c r="A8" s="3" t="inlineStr">
        <is>
          <t>Fair Value Measurement Inputs and Valuation Techniques [Line Items]</t>
        </is>
      </c>
    </row>
    <row r="9">
      <c r="A9" s="4" t="inlineStr">
        <is>
          <t>Derivative Liabilities</t>
        </is>
      </c>
      <c r="B9" s="4" t="inlineStr">
        <is>
          <t xml:space="preserve"> </t>
        </is>
      </c>
      <c r="C9" s="4" t="inlineStr">
        <is>
          <t xml:space="preserve"> </t>
        </is>
      </c>
    </row>
    <row r="10">
      <c r="A10" s="4" t="inlineStr">
        <is>
          <t>Fair Value, Inputs, Level 3 [Member]</t>
        </is>
      </c>
    </row>
    <row r="11">
      <c r="A11" s="3" t="inlineStr">
        <is>
          <t>Fair Value Measurement Inputs and Valuation Techniques [Line Items]</t>
        </is>
      </c>
    </row>
    <row r="12">
      <c r="A12" s="4" t="inlineStr">
        <is>
          <t>Derivative Liabilities</t>
        </is>
      </c>
      <c r="B12" s="4" t="inlineStr">
        <is>
          <t xml:space="preserve"> </t>
        </is>
      </c>
      <c r="C12"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SUMMARY OF SIGNIFICANT ACCOUNTING POLICIES AND ORGANIZATION (Details Narrative) - USD ($)</t>
        </is>
      </c>
      <c r="B1" s="2" t="inlineStr">
        <is>
          <t>6 Months Ended</t>
        </is>
      </c>
    </row>
    <row r="2">
      <c r="B2" s="2" t="inlineStr">
        <is>
          <t>Jun. 30, 2020</t>
        </is>
      </c>
      <c r="C2" s="2" t="inlineStr">
        <is>
          <t>Dec. 31, 2019</t>
        </is>
      </c>
    </row>
    <row r="3">
      <c r="A3" s="3" t="inlineStr">
        <is>
          <t>Accounting Policies [Abstract]</t>
        </is>
      </c>
    </row>
    <row r="4">
      <c r="A4" s="4" t="inlineStr">
        <is>
          <t>Cash Equivalents, at Carrying Value</t>
        </is>
      </c>
      <c r="B4" s="6" t="n">
        <v>0</v>
      </c>
      <c r="C4" s="6" t="n">
        <v>0</v>
      </c>
    </row>
    <row r="5">
      <c r="A5" s="4" t="inlineStr">
        <is>
          <t>Time Deposits, at or Above FDIC Insurance Limit</t>
        </is>
      </c>
      <c r="B5" s="6" t="n">
        <v>0</v>
      </c>
      <c r="C5" s="6" t="n">
        <v>0</v>
      </c>
    </row>
    <row r="6">
      <c r="A6" s="4" t="inlineStr">
        <is>
          <t>Common Stock Authorized But Unissued</t>
        </is>
      </c>
      <c r="B6" s="5" t="n">
        <v>11490950958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3" t="inlineStr">
        <is>
          <t>Current Assets</t>
        </is>
      </c>
    </row>
    <row r="3">
      <c r="A3" s="4" t="inlineStr">
        <is>
          <t>Cash</t>
        </is>
      </c>
      <c r="B3" s="6" t="n">
        <v>2087</v>
      </c>
      <c r="C3" s="6" t="n">
        <v>34</v>
      </c>
    </row>
    <row r="4">
      <c r="A4" s="4" t="inlineStr">
        <is>
          <t>Total Assets</t>
        </is>
      </c>
      <c r="B4" s="5" t="n">
        <v>2087</v>
      </c>
      <c r="C4" s="5" t="n">
        <v>34</v>
      </c>
    </row>
    <row r="5">
      <c r="A5" s="3" t="inlineStr">
        <is>
          <t>Current Liabilities</t>
        </is>
      </c>
    </row>
    <row r="6">
      <c r="A6" s="4" t="inlineStr">
        <is>
          <t>Accounts payable</t>
        </is>
      </c>
      <c r="B6" s="5" t="n">
        <v>788192</v>
      </c>
      <c r="C6" s="5" t="n">
        <v>735845</v>
      </c>
    </row>
    <row r="7">
      <c r="A7" s="4" t="inlineStr">
        <is>
          <t>Accrued expenses</t>
        </is>
      </c>
      <c r="B7" s="5" t="n">
        <v>2017352</v>
      </c>
      <c r="C7" s="5" t="n">
        <v>1725327</v>
      </c>
    </row>
    <row r="8">
      <c r="A8" s="4" t="inlineStr">
        <is>
          <t>Accrued expenses - related party</t>
        </is>
      </c>
      <c r="B8" s="5" t="n">
        <v>1765409</v>
      </c>
      <c r="C8" s="5" t="n">
        <v>1329984</v>
      </c>
    </row>
    <row r="9">
      <c r="A9" s="4" t="inlineStr">
        <is>
          <t>Judgement payable</t>
        </is>
      </c>
      <c r="B9" s="5" t="n">
        <v>819626</v>
      </c>
      <c r="C9" s="5" t="n">
        <v>819626</v>
      </c>
    </row>
    <row r="10">
      <c r="A10" s="4" t="inlineStr">
        <is>
          <t>Line of credit - related party</t>
        </is>
      </c>
      <c r="B10" s="5" t="n">
        <v>397089</v>
      </c>
      <c r="C10" s="5" t="n">
        <v>384000</v>
      </c>
    </row>
    <row r="11">
      <c r="A11" s="4" t="inlineStr">
        <is>
          <t>Convertible note payable</t>
        </is>
      </c>
      <c r="B11" s="5" t="n">
        <v>6160429</v>
      </c>
      <c r="C11" s="5" t="n">
        <v>6160429</v>
      </c>
    </row>
    <row r="12">
      <c r="A12" s="4" t="inlineStr">
        <is>
          <t>Total Current Liabilities</t>
        </is>
      </c>
      <c r="B12" s="5" t="n">
        <v>11948097</v>
      </c>
      <c r="C12" s="5" t="n">
        <v>11155211</v>
      </c>
    </row>
    <row r="13">
      <c r="A13" s="4" t="inlineStr">
        <is>
          <t>Commitments and Contingencies</t>
        </is>
      </c>
      <c r="B13" s="4" t="inlineStr">
        <is>
          <t xml:space="preserve"> </t>
        </is>
      </c>
      <c r="C13" s="4" t="inlineStr">
        <is>
          <t xml:space="preserve"> </t>
        </is>
      </c>
    </row>
    <row r="14">
      <c r="A14" s="3" t="inlineStr">
        <is>
          <t>Stockholders' Deficit</t>
        </is>
      </c>
    </row>
    <row r="15">
      <c r="A15" s="4" t="inlineStr">
        <is>
          <t>Preferred stock,  $0.0001 par value; 10,000,000 shares authorized, No shares issued and outstanding</t>
        </is>
      </c>
      <c r="B15" s="4" t="inlineStr">
        <is>
          <t xml:space="preserve"> </t>
        </is>
      </c>
      <c r="C15" s="4" t="inlineStr">
        <is>
          <t xml:space="preserve"> </t>
        </is>
      </c>
    </row>
    <row r="16">
      <c r="A16" s="4" t="inlineStr">
        <is>
          <t>Common stock,  $0.00001 par value; 10,000,000,000 shares authorized, 6,583,852,824 and 6,583,852,824 shares issued and outstanding, respectively</t>
        </is>
      </c>
      <c r="B16" s="5" t="n">
        <v>65967</v>
      </c>
      <c r="C16" s="5" t="n">
        <v>65967</v>
      </c>
    </row>
    <row r="17">
      <c r="A17" s="4" t="inlineStr">
        <is>
          <t>Additional paid-in capital</t>
        </is>
      </c>
      <c r="B17" s="5" t="n">
        <v>70787984</v>
      </c>
      <c r="C17" s="5" t="n">
        <v>70787984</v>
      </c>
    </row>
    <row r="18">
      <c r="A18" s="4" t="inlineStr">
        <is>
          <t>Treasury stock</t>
        </is>
      </c>
      <c r="B18" s="5" t="n">
        <v>-534575</v>
      </c>
      <c r="C18" s="5" t="n">
        <v>-534575</v>
      </c>
    </row>
    <row r="19">
      <c r="A19" s="4" t="inlineStr">
        <is>
          <t>Accumulated deficit</t>
        </is>
      </c>
      <c r="B19" s="5" t="n">
        <v>-82265486</v>
      </c>
      <c r="C19" s="5" t="n">
        <v>-81474653</v>
      </c>
    </row>
    <row r="20">
      <c r="A20" s="4" t="inlineStr">
        <is>
          <t>Total Stockholders' Deficit</t>
        </is>
      </c>
      <c r="B20" s="5" t="n">
        <v>-11946010</v>
      </c>
      <c r="C20" s="5" t="n">
        <v>-11155177</v>
      </c>
    </row>
    <row r="21">
      <c r="A21" s="4" t="inlineStr">
        <is>
          <t>Total Liabilities and Stockholders' Deficit</t>
        </is>
      </c>
      <c r="B21" s="6" t="n">
        <v>2087</v>
      </c>
      <c r="C21" s="6" t="n">
        <v>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2 GOING CONCERN (Details Narrative) - USD ($)</t>
        </is>
      </c>
      <c r="B1" s="2" t="inlineStr">
        <is>
          <t>6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row>
    <row r="3">
      <c r="A3" s="3" t="inlineStr">
        <is>
          <t>Organization, Consolidation and Presentation of Financial Statements [Abstract]</t>
        </is>
      </c>
    </row>
    <row r="4">
      <c r="A4" s="4" t="inlineStr">
        <is>
          <t>Retained Earnings (Accumulated Deficit)</t>
        </is>
      </c>
      <c r="B4" s="6" t="n">
        <v>82265486</v>
      </c>
      <c r="D4" s="6" t="n">
        <v>81474653</v>
      </c>
    </row>
    <row r="5">
      <c r="A5" s="4" t="inlineStr">
        <is>
          <t>Stockholders' Equity Attributable to Parent</t>
        </is>
      </c>
      <c r="B5" s="5" t="n">
        <v>11946010</v>
      </c>
      <c r="C5" s="6" t="n">
        <v>11588663</v>
      </c>
      <c r="D5" s="6" t="n">
        <v>11155177</v>
      </c>
      <c r="E5" s="6" t="n">
        <v>27952679</v>
      </c>
      <c r="F5" s="6" t="n">
        <v>24472365</v>
      </c>
      <c r="G5" s="6" t="n">
        <v>23288194</v>
      </c>
    </row>
    <row r="6">
      <c r="A6" s="4" t="inlineStr">
        <is>
          <t>Working Capital Deficit</t>
        </is>
      </c>
      <c r="B6" s="6" t="n">
        <v>-1194601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mmary of Convertible Debt (Details) - USD ($)</t>
        </is>
      </c>
      <c r="B1" s="2" t="inlineStr">
        <is>
          <t>Jun. 30, 2020</t>
        </is>
      </c>
      <c r="C1" s="2" t="inlineStr">
        <is>
          <t>Dec. 31, 2019</t>
        </is>
      </c>
    </row>
    <row r="2">
      <c r="A2" s="3" t="inlineStr">
        <is>
          <t>Debt Disclosure [Abstract]</t>
        </is>
      </c>
    </row>
    <row r="3">
      <c r="A3" s="4" t="inlineStr">
        <is>
          <t>Line of credit– related party</t>
        </is>
      </c>
      <c r="B3" s="6" t="n">
        <v>397089</v>
      </c>
      <c r="C3" s="6" t="n">
        <v>384000</v>
      </c>
    </row>
    <row r="4">
      <c r="A4" s="4" t="inlineStr">
        <is>
          <t>Accrued interest – related party</t>
        </is>
      </c>
      <c r="B4" s="5" t="n">
        <v>946463</v>
      </c>
      <c r="C4" s="5" t="n">
        <v>709039</v>
      </c>
    </row>
    <row r="5">
      <c r="A5" s="4" t="inlineStr">
        <is>
          <t>Accrued expenses – related party</t>
        </is>
      </c>
      <c r="B5" s="5" t="n">
        <v>818945</v>
      </c>
      <c r="C5" s="5" t="n">
        <v>620945</v>
      </c>
    </row>
    <row r="6">
      <c r="A6" s="4" t="inlineStr">
        <is>
          <t>Convertible debt - net</t>
        </is>
      </c>
      <c r="B6" s="5" t="n">
        <v>6160429</v>
      </c>
      <c r="C6" s="5" t="n">
        <v>6160429</v>
      </c>
    </row>
    <row r="7">
      <c r="A7" s="4" t="inlineStr">
        <is>
          <t>Total current debt</t>
        </is>
      </c>
      <c r="B7" s="6" t="n">
        <v>8322926</v>
      </c>
      <c r="C7" s="6" t="n">
        <v>787441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Debt - Line of Credit With Principle Stockholder (Details) - USD ($)</t>
        </is>
      </c>
      <c r="B1" s="2" t="inlineStr">
        <is>
          <t>6 Months Ended</t>
        </is>
      </c>
    </row>
    <row r="2">
      <c r="B2" s="2" t="inlineStr">
        <is>
          <t>Jun. 30, 2020</t>
        </is>
      </c>
      <c r="C2" s="2" t="inlineStr">
        <is>
          <t>Jun. 30, 2019</t>
        </is>
      </c>
      <c r="D2" s="2" t="inlineStr">
        <is>
          <t>Dec. 31, 2019</t>
        </is>
      </c>
    </row>
    <row r="3">
      <c r="A3" s="3" t="inlineStr">
        <is>
          <t>Line of Credit Facility [Line Items]</t>
        </is>
      </c>
    </row>
    <row r="4">
      <c r="A4" s="4" t="inlineStr">
        <is>
          <t>Ending Balance, Line of Credit</t>
        </is>
      </c>
      <c r="B4" s="6" t="n">
        <v>397089</v>
      </c>
      <c r="D4" s="6" t="n">
        <v>384000</v>
      </c>
    </row>
    <row r="5">
      <c r="A5" s="4" t="inlineStr">
        <is>
          <t>Borrowings during period</t>
        </is>
      </c>
      <c r="B5" s="5" t="n">
        <v>82455</v>
      </c>
      <c r="C5" s="6" t="n">
        <v>69891</v>
      </c>
    </row>
    <row r="6">
      <c r="A6" s="4" t="inlineStr">
        <is>
          <t>Repayments</t>
        </is>
      </c>
      <c r="B6" s="5" t="n">
        <v>-69367</v>
      </c>
      <c r="C6" s="4" t="inlineStr">
        <is>
          <t xml:space="preserve"> </t>
        </is>
      </c>
    </row>
    <row r="7">
      <c r="A7" s="4" t="inlineStr">
        <is>
          <t>Principle Stockholder</t>
        </is>
      </c>
    </row>
    <row r="8">
      <c r="A8" s="3" t="inlineStr">
        <is>
          <t>Line of Credit Facility [Line Items]</t>
        </is>
      </c>
    </row>
    <row r="9">
      <c r="A9" s="4" t="inlineStr">
        <is>
          <t>Ending Balance, Line of Credit</t>
        </is>
      </c>
      <c r="B9" s="5" t="n">
        <v>423217</v>
      </c>
      <c r="D9" s="6" t="n">
        <v>402472</v>
      </c>
    </row>
    <row r="10">
      <c r="A10" s="4" t="inlineStr">
        <is>
          <t>Borrowings during period</t>
        </is>
      </c>
      <c r="B10" s="5" t="n">
        <v>82455</v>
      </c>
    </row>
    <row r="11">
      <c r="A11" s="4" t="inlineStr">
        <is>
          <t>Interest accrual</t>
        </is>
      </c>
      <c r="B11" s="5" t="n">
        <v>7657</v>
      </c>
    </row>
    <row r="12">
      <c r="A12" s="4" t="inlineStr">
        <is>
          <t>Repayments</t>
        </is>
      </c>
      <c r="B12" s="6" t="n">
        <v>-6936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ounts Payable (Details) - USD ($)</t>
        </is>
      </c>
      <c r="B1" s="2" t="inlineStr">
        <is>
          <t>Jun. 30, 2020</t>
        </is>
      </c>
      <c r="C1" s="2" t="inlineStr">
        <is>
          <t>Dec. 31, 2019</t>
        </is>
      </c>
    </row>
    <row r="2">
      <c r="A2" s="3" t="inlineStr">
        <is>
          <t>Debt Disclosure [Abstract]</t>
        </is>
      </c>
    </row>
    <row r="3">
      <c r="A3" s="4" t="inlineStr">
        <is>
          <t>Accounts Payable</t>
        </is>
      </c>
      <c r="B3" s="6" t="n">
        <v>788192</v>
      </c>
      <c r="C3" s="6" t="n">
        <v>735845</v>
      </c>
    </row>
    <row r="4">
      <c r="A4" s="4" t="inlineStr">
        <is>
          <t>Total accounts payable</t>
        </is>
      </c>
      <c r="B4" s="6" t="n">
        <v>788192</v>
      </c>
      <c r="C4" s="6" t="n">
        <v>73584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Debt - Convertible Debt (Details) - USD ($)</t>
        </is>
      </c>
      <c r="B1" s="2" t="inlineStr">
        <is>
          <t>6 Months Ended</t>
        </is>
      </c>
    </row>
    <row r="2">
      <c r="B2" s="2" t="inlineStr">
        <is>
          <t>Jun. 30, 2020</t>
        </is>
      </c>
      <c r="C2" s="2" t="inlineStr">
        <is>
          <t>Dec. 31, 2019</t>
        </is>
      </c>
    </row>
    <row r="3">
      <c r="A3" s="3" t="inlineStr">
        <is>
          <t>Debt Instrument [Line Items]</t>
        </is>
      </c>
    </row>
    <row r="4">
      <c r="A4" s="4" t="inlineStr">
        <is>
          <t>Long-term Debt, Gross</t>
        </is>
      </c>
      <c r="B4" s="6" t="n">
        <v>6160429</v>
      </c>
    </row>
    <row r="5">
      <c r="A5" s="4" t="inlineStr">
        <is>
          <t>Proceeds from Convertible Debt</t>
        </is>
      </c>
      <c r="B5" s="4" t="inlineStr">
        <is>
          <t xml:space="preserve"> </t>
        </is>
      </c>
    </row>
    <row r="6">
      <c r="A6" s="4" t="inlineStr">
        <is>
          <t>Debt Conversion, Converted Instrument, Amount</t>
        </is>
      </c>
      <c r="B6" s="4" t="inlineStr">
        <is>
          <t xml:space="preserve"> </t>
        </is>
      </c>
    </row>
    <row r="7">
      <c r="A7" s="4" t="inlineStr">
        <is>
          <t>Long-term Debt, Gross</t>
        </is>
      </c>
      <c r="B7" s="6" t="n">
        <v>6160429</v>
      </c>
    </row>
    <row r="8">
      <c r="A8" s="4" t="inlineStr">
        <is>
          <t>Minimum [Member]</t>
        </is>
      </c>
    </row>
    <row r="9">
      <c r="A9" s="3" t="inlineStr">
        <is>
          <t>Debt Instrument [Line Items]</t>
        </is>
      </c>
    </row>
    <row r="10">
      <c r="A10" s="4" t="inlineStr">
        <is>
          <t>Convertible Debt Beginning Balance, Interest Rate</t>
        </is>
      </c>
      <c r="C10" s="4" t="inlineStr">
        <is>
          <t>4.00%</t>
        </is>
      </c>
    </row>
    <row r="11">
      <c r="A11" s="4" t="inlineStr">
        <is>
          <t>Maximum [Member]</t>
        </is>
      </c>
    </row>
    <row r="12">
      <c r="A12" s="3" t="inlineStr">
        <is>
          <t>Debt Instrument [Line Items]</t>
        </is>
      </c>
    </row>
    <row r="13">
      <c r="A13" s="4" t="inlineStr">
        <is>
          <t>Convertible Debt Beginning Balance, Interest Rate</t>
        </is>
      </c>
      <c r="C13" s="4" t="inlineStr">
        <is>
          <t>12.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Debt - Debt Issue Costs (Details) - USD ($)</t>
        </is>
      </c>
      <c r="B1" s="2" t="inlineStr">
        <is>
          <t>6 Months Ended</t>
        </is>
      </c>
    </row>
    <row r="2">
      <c r="B2" s="2" t="inlineStr">
        <is>
          <t>Jun. 30, 2020</t>
        </is>
      </c>
      <c r="C2" s="2" t="inlineStr">
        <is>
          <t>Jun. 30, 2019</t>
        </is>
      </c>
    </row>
    <row r="3">
      <c r="A3" s="3" t="inlineStr">
        <is>
          <t>Debt Disclosure [Abstract]</t>
        </is>
      </c>
    </row>
    <row r="4">
      <c r="A4" s="4" t="inlineStr">
        <is>
          <t>Debt issue costs</t>
        </is>
      </c>
      <c r="B4" s="6" t="n">
        <v>362423</v>
      </c>
      <c r="C4" s="6" t="n">
        <v>362423</v>
      </c>
    </row>
    <row r="5">
      <c r="A5" s="4" t="inlineStr">
        <is>
          <t>Accumulated amortization of debt issue costs</t>
        </is>
      </c>
      <c r="B5" s="5" t="n">
        <v>-362423</v>
      </c>
      <c r="C5" s="5" t="n">
        <v>-360558</v>
      </c>
    </row>
    <row r="6">
      <c r="A6" s="4" t="inlineStr">
        <is>
          <t>Debt issue costs – net</t>
        </is>
      </c>
      <c r="B6" s="4" t="inlineStr">
        <is>
          <t xml:space="preserve"> </t>
        </is>
      </c>
      <c r="C6" s="6" t="n">
        <v>-186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Debt - Debt Discount (Details) - USD ($)</t>
        </is>
      </c>
      <c r="B1" s="2" t="inlineStr">
        <is>
          <t>6 Months Ended</t>
        </is>
      </c>
    </row>
    <row r="2">
      <c r="B2" s="2" t="inlineStr">
        <is>
          <t>Jun. 30, 2020</t>
        </is>
      </c>
      <c r="C2" s="2" t="inlineStr">
        <is>
          <t>Jun. 30, 2019</t>
        </is>
      </c>
    </row>
    <row r="3">
      <c r="A3" s="3" t="inlineStr">
        <is>
          <t>Debt Disclosure [Abstract]</t>
        </is>
      </c>
    </row>
    <row r="4">
      <c r="A4" s="4" t="inlineStr">
        <is>
          <t>Debt discount</t>
        </is>
      </c>
      <c r="B4" s="6" t="n">
        <v>13221839</v>
      </c>
      <c r="C4" s="6" t="n">
        <v>13221839</v>
      </c>
    </row>
    <row r="5">
      <c r="A5" s="4" t="inlineStr">
        <is>
          <t>Accumulated amortization of debt discount</t>
        </is>
      </c>
      <c r="B5" s="5" t="n">
        <v>-13221839</v>
      </c>
      <c r="C5" s="5" t="n">
        <v>-13221839</v>
      </c>
    </row>
    <row r="6">
      <c r="A6" s="4" t="inlineStr">
        <is>
          <t>Debt discount - Ne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NOTE 3 DEBT AND ACCOUNTS PAYABLE (Details Narrative) - USD ($)</t>
        </is>
      </c>
      <c r="B1" s="2" t="inlineStr">
        <is>
          <t>6 Months Ended</t>
        </is>
      </c>
    </row>
    <row r="2">
      <c r="B2" s="2" t="inlineStr">
        <is>
          <t>Jun. 30, 2020</t>
        </is>
      </c>
      <c r="C2" s="2" t="inlineStr">
        <is>
          <t>Jun. 30, 2019</t>
        </is>
      </c>
    </row>
    <row r="3">
      <c r="A3" s="3" t="inlineStr">
        <is>
          <t>Debt Disclosure [Abstract]</t>
        </is>
      </c>
    </row>
    <row r="4">
      <c r="A4" s="4" t="inlineStr">
        <is>
          <t>Amortization of Debt Issuance Costs</t>
        </is>
      </c>
      <c r="B4" s="6" t="n">
        <v>0</v>
      </c>
      <c r="C4" s="6" t="n">
        <v>3525</v>
      </c>
    </row>
    <row r="5">
      <c r="A5" s="4" t="inlineStr">
        <is>
          <t>Amortization of Debt Issuance Costs and Discounts</t>
        </is>
      </c>
      <c r="B5" s="6" t="n">
        <v>0</v>
      </c>
      <c r="C5" s="6" t="n">
        <v>169379</v>
      </c>
    </row>
    <row r="6">
      <c r="A6" s="4" t="inlineStr">
        <is>
          <t>Line of Credit Facility, Description</t>
        </is>
      </c>
      <c r="B6" s="4" t="inlineStr">
        <is>
          <t>During the six months ended June 30, 2020,
the principal stockholder has advanced $82,455 and accrued $7,657 in interest and was repaid $69,367. The line of credit balance
and accrued interest as of June 30, 2020 is $423,217.</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ockholders' Deficit- Summary of option activity (Details) - $ / shares</t>
        </is>
      </c>
      <c r="B1" s="2" t="inlineStr">
        <is>
          <t>6 Months Ended</t>
        </is>
      </c>
    </row>
    <row r="2">
      <c r="B2" s="2" t="inlineStr">
        <is>
          <t>Jun. 30, 2020</t>
        </is>
      </c>
      <c r="C2" s="2" t="inlineStr">
        <is>
          <t>Dec. 31, 2019</t>
        </is>
      </c>
    </row>
    <row r="3">
      <c r="A3" s="3" t="inlineStr">
        <is>
          <t>Equity [Abstract]</t>
        </is>
      </c>
    </row>
    <row r="4">
      <c r="A4" s="4" t="inlineStr">
        <is>
          <t>Outstanding, Number of Options, Ending Balance</t>
        </is>
      </c>
      <c r="B4" s="5" t="n">
        <v>95332500</v>
      </c>
      <c r="C4" s="5" t="n">
        <v>95332500</v>
      </c>
    </row>
    <row r="5">
      <c r="A5" s="4" t="inlineStr">
        <is>
          <t>Oustanding, Weighted Average Exercise Price, End of Period</t>
        </is>
      </c>
      <c r="B5" s="7" t="n">
        <v>0.0025</v>
      </c>
      <c r="C5" s="4" t="inlineStr">
        <is>
          <t xml:space="preserve"> </t>
        </is>
      </c>
    </row>
    <row r="6">
      <c r="A6" s="4" t="inlineStr">
        <is>
          <t>Exercised, Number of Options</t>
        </is>
      </c>
      <c r="B6" s="4" t="inlineStr">
        <is>
          <t xml:space="preserve"> </t>
        </is>
      </c>
    </row>
    <row r="7">
      <c r="A7" s="4" t="inlineStr">
        <is>
          <t>Exercised, Weighted Average Exercise Price</t>
        </is>
      </c>
      <c r="B7" s="4" t="inlineStr">
        <is>
          <t xml:space="preserve"> </t>
        </is>
      </c>
    </row>
    <row r="8">
      <c r="A8" s="4" t="inlineStr">
        <is>
          <t>Forfeited or Cancelled, Number of Options</t>
        </is>
      </c>
      <c r="B8" s="4" t="inlineStr">
        <is>
          <t xml:space="preserve"> </t>
        </is>
      </c>
    </row>
    <row r="9">
      <c r="A9" s="4" t="inlineStr">
        <is>
          <t>Forfeited or Cancelled, Weighted Average Exercise Price</t>
        </is>
      </c>
      <c r="B9" s="4" t="inlineStr">
        <is>
          <t xml:space="preserve"> </t>
        </is>
      </c>
    </row>
    <row r="10">
      <c r="A10" s="4" t="inlineStr">
        <is>
          <t>Outstanding, Weighted Average Contractual Life Remaining, End of Period</t>
        </is>
      </c>
      <c r="B10" s="4" t="inlineStr">
        <is>
          <t>3 days</t>
        </is>
      </c>
    </row>
    <row r="11">
      <c r="A11" s="4" t="inlineStr">
        <is>
          <t>Exercisable, Number of Options, End of Period</t>
        </is>
      </c>
      <c r="B11" s="5" t="n">
        <v>95332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NOTE 6 SUBSEQUENT EVENT (Details Narrative)</t>
        </is>
      </c>
      <c r="B1" s="2" t="inlineStr">
        <is>
          <t>1 Months Ended</t>
        </is>
      </c>
    </row>
    <row r="2">
      <c r="B2" s="2" t="inlineStr">
        <is>
          <t>Aug. 14, 2020USD ($)</t>
        </is>
      </c>
    </row>
    <row r="3">
      <c r="A3" s="3" t="inlineStr">
        <is>
          <t>Subsequent Events [Abstract]</t>
        </is>
      </c>
    </row>
    <row r="4">
      <c r="A4" s="4" t="inlineStr">
        <is>
          <t>Share-based Payment Arrangement, Expense</t>
        </is>
      </c>
      <c r="B4" s="6" t="n">
        <v>1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4" t="inlineStr">
        <is>
          <t>Preferred Stock, Par or Stated Value Per Shar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or Stated Value Per Share</t>
        </is>
      </c>
      <c r="B6" s="8" t="n">
        <v>1e-05</v>
      </c>
      <c r="C6" s="8" t="n">
        <v>1e-05</v>
      </c>
    </row>
    <row r="7">
      <c r="A7" s="4" t="inlineStr">
        <is>
          <t>Common Stock, Shares Authorized</t>
        </is>
      </c>
      <c r="B7" s="5" t="n">
        <v>10000000000</v>
      </c>
      <c r="C7" s="5" t="n">
        <v>10000000000</v>
      </c>
    </row>
    <row r="8">
      <c r="A8" s="4" t="inlineStr">
        <is>
          <t>Common Stock, Shares, Issued</t>
        </is>
      </c>
      <c r="B8" s="5" t="n">
        <v>6583852824</v>
      </c>
      <c r="C8" s="5" t="n">
        <v>6583852824</v>
      </c>
    </row>
    <row r="9">
      <c r="A9" s="4" t="inlineStr">
        <is>
          <t>Common Stock, Shares, Outstanding</t>
        </is>
      </c>
      <c r="B9" s="5" t="n">
        <v>6583852824</v>
      </c>
      <c r="C9" s="5" t="n">
        <v>6583852824</v>
      </c>
    </row>
    <row r="10">
      <c r="A10" s="4" t="inlineStr">
        <is>
          <t>Convertible Preferred Stock [Member]</t>
        </is>
      </c>
    </row>
    <row r="11">
      <c r="A11" s="4" t="inlineStr">
        <is>
          <t>Preferred Stock, Par or Stated Value Per Share</t>
        </is>
      </c>
      <c r="B11" s="8" t="n">
        <v>1e-05</v>
      </c>
      <c r="C11" s="8" t="n">
        <v>1e-05</v>
      </c>
    </row>
    <row r="12">
      <c r="A12" s="4" t="inlineStr">
        <is>
          <t>Preferred Stock, Shares Authorized</t>
        </is>
      </c>
      <c r="B12" s="5" t="n">
        <v>10000000</v>
      </c>
      <c r="C12" s="5" t="n">
        <v>10000000</v>
      </c>
    </row>
    <row r="13">
      <c r="A13" s="4" t="inlineStr">
        <is>
          <t>Preferred Stock, Shares Issued</t>
        </is>
      </c>
      <c r="B13" s="5" t="n">
        <v>10000000</v>
      </c>
      <c r="C13" s="5" t="n">
        <v>10000000</v>
      </c>
    </row>
    <row r="14">
      <c r="A14" s="4" t="inlineStr">
        <is>
          <t>Preferred Stock, Shares Outstanding</t>
        </is>
      </c>
      <c r="B14" s="5" t="n">
        <v>10000000</v>
      </c>
      <c r="C14"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t>
        </is>
      </c>
      <c r="B6" s="5" t="n">
        <v>24308</v>
      </c>
      <c r="C6" s="5" t="n">
        <v>27595</v>
      </c>
      <c r="D6" s="5" t="n">
        <v>55063</v>
      </c>
      <c r="E6" s="5" t="n">
        <v>71597</v>
      </c>
    </row>
    <row r="7">
      <c r="A7" s="4" t="inlineStr">
        <is>
          <t>Consulting</t>
        </is>
      </c>
      <c r="B7" s="4" t="inlineStr">
        <is>
          <t xml:space="preserve"> </t>
        </is>
      </c>
      <c r="C7" s="5" t="n">
        <v>6000</v>
      </c>
      <c r="D7" s="4" t="inlineStr">
        <is>
          <t xml:space="preserve"> </t>
        </is>
      </c>
      <c r="E7" s="5" t="n">
        <v>17800</v>
      </c>
    </row>
    <row r="8">
      <c r="A8" s="4" t="inlineStr">
        <is>
          <t>Professional fees</t>
        </is>
      </c>
      <c r="B8" s="5" t="n">
        <v>3800</v>
      </c>
      <c r="C8" s="5" t="n">
        <v>6361</v>
      </c>
      <c r="D8" s="5" t="n">
        <v>49800</v>
      </c>
      <c r="E8" s="5" t="n">
        <v>25754</v>
      </c>
    </row>
    <row r="9">
      <c r="A9" s="4" t="inlineStr">
        <is>
          <t>Website development</t>
        </is>
      </c>
      <c r="B9" s="4" t="inlineStr">
        <is>
          <t xml:space="preserve"> </t>
        </is>
      </c>
      <c r="C9" s="4" t="inlineStr">
        <is>
          <t xml:space="preserve"> </t>
        </is>
      </c>
      <c r="D9" s="4" t="inlineStr">
        <is>
          <t xml:space="preserve"> </t>
        </is>
      </c>
      <c r="E9" s="5" t="n">
        <v>5250</v>
      </c>
    </row>
    <row r="10">
      <c r="A10" s="4" t="inlineStr">
        <is>
          <t>Compensation</t>
        </is>
      </c>
      <c r="B10" s="5" t="n">
        <v>72000</v>
      </c>
      <c r="C10" s="5" t="n">
        <v>126000</v>
      </c>
      <c r="D10" s="5" t="n">
        <v>198000</v>
      </c>
      <c r="E10" s="5" t="n">
        <v>252000</v>
      </c>
    </row>
    <row r="11">
      <c r="A11" s="4" t="inlineStr">
        <is>
          <t>Total Operating Expenses</t>
        </is>
      </c>
      <c r="B11" s="5" t="n">
        <v>100108</v>
      </c>
      <c r="C11" s="5" t="n">
        <v>165956</v>
      </c>
      <c r="D11" s="5" t="n">
        <v>302863</v>
      </c>
      <c r="E11" s="5" t="n">
        <v>372401</v>
      </c>
    </row>
    <row r="12">
      <c r="A12" s="4" t="inlineStr">
        <is>
          <t>Loss from Operations</t>
        </is>
      </c>
      <c r="B12" s="5" t="n">
        <v>-100108</v>
      </c>
      <c r="C12" s="5" t="n">
        <v>-165956</v>
      </c>
      <c r="D12" s="5" t="n">
        <v>-302863</v>
      </c>
      <c r="E12" s="5" t="n">
        <v>-372401</v>
      </c>
    </row>
    <row r="13">
      <c r="A13" s="3" t="inlineStr">
        <is>
          <t>Other Income / (Expense)</t>
        </is>
      </c>
    </row>
    <row r="14">
      <c r="A14" s="4" t="inlineStr">
        <is>
          <t>Interest expense</t>
        </is>
      </c>
      <c r="B14" s="5" t="n">
        <v>-138439</v>
      </c>
      <c r="C14" s="5" t="n">
        <v>-111084</v>
      </c>
      <c r="D14" s="5" t="n">
        <v>-276878</v>
      </c>
      <c r="E14" s="5" t="n">
        <v>-228592</v>
      </c>
    </row>
    <row r="15">
      <c r="A15" s="4" t="inlineStr">
        <is>
          <t>Interest expense - related party</t>
        </is>
      </c>
      <c r="B15" s="5" t="n">
        <v>-118800</v>
      </c>
      <c r="C15" s="5" t="n">
        <v>-118614</v>
      </c>
      <c r="D15" s="5" t="n">
        <v>-237425</v>
      </c>
      <c r="E15" s="5" t="n">
        <v>-235636</v>
      </c>
    </row>
    <row r="16">
      <c r="A16" s="4" t="inlineStr">
        <is>
          <t>Amortization of debt offering costs</t>
        </is>
      </c>
      <c r="B16" s="4" t="inlineStr">
        <is>
          <t xml:space="preserve"> </t>
        </is>
      </c>
      <c r="C16" s="5" t="n">
        <v>-1865</v>
      </c>
      <c r="D16" s="4" t="inlineStr">
        <is>
          <t xml:space="preserve"> </t>
        </is>
      </c>
      <c r="E16" s="5" t="n">
        <v>-3525</v>
      </c>
    </row>
    <row r="17">
      <c r="A17" s="4" t="inlineStr">
        <is>
          <t>Other income</t>
        </is>
      </c>
      <c r="B17" s="4" t="inlineStr">
        <is>
          <t xml:space="preserve"> </t>
        </is>
      </c>
      <c r="C17" s="4" t="inlineStr">
        <is>
          <t xml:space="preserve"> </t>
        </is>
      </c>
      <c r="D17" s="5" t="n">
        <v>26333</v>
      </c>
      <c r="E17" s="4" t="inlineStr">
        <is>
          <t xml:space="preserve"> </t>
        </is>
      </c>
    </row>
    <row r="18">
      <c r="A18" s="4" t="inlineStr">
        <is>
          <t>Amortization of debt discount</t>
        </is>
      </c>
      <c r="B18" s="4" t="inlineStr">
        <is>
          <t xml:space="preserve"> </t>
        </is>
      </c>
      <c r="C18" s="5" t="n">
        <v>-46513</v>
      </c>
      <c r="D18" s="4" t="inlineStr">
        <is>
          <t xml:space="preserve"> </t>
        </is>
      </c>
      <c r="E18" s="5" t="n">
        <v>-169379</v>
      </c>
    </row>
    <row r="19">
      <c r="A19" s="4" t="inlineStr">
        <is>
          <t>Change in fair value of embedded derivative liability</t>
        </is>
      </c>
      <c r="B19" s="4" t="inlineStr">
        <is>
          <t xml:space="preserve"> </t>
        </is>
      </c>
      <c r="C19" s="5" t="n">
        <v>-3036282</v>
      </c>
      <c r="D19" s="4" t="inlineStr">
        <is>
          <t xml:space="preserve"> </t>
        </is>
      </c>
      <c r="E19" s="5" t="n">
        <v>-3654951</v>
      </c>
    </row>
    <row r="20">
      <c r="A20" s="4" t="inlineStr">
        <is>
          <t>Total Other Income / (Expense)</t>
        </is>
      </c>
      <c r="B20" s="5" t="n">
        <v>-257239</v>
      </c>
      <c r="C20" s="5" t="n">
        <v>-3314358</v>
      </c>
      <c r="D20" s="5" t="n">
        <v>-487970</v>
      </c>
      <c r="E20" s="5" t="n">
        <v>-4292083</v>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Net Loss</t>
        </is>
      </c>
      <c r="B22" s="6" t="n">
        <v>-357347</v>
      </c>
      <c r="C22" s="6" t="n">
        <v>-3480314</v>
      </c>
      <c r="D22" s="6" t="n">
        <v>-790833</v>
      </c>
      <c r="E22" s="6" t="n">
        <v>-4664484</v>
      </c>
    </row>
    <row r="23">
      <c r="A23" s="4" t="inlineStr">
        <is>
          <t>Net Loss Per Share - Basic and Diluted</t>
        </is>
      </c>
      <c r="B23" s="6" t="n">
        <v>0</v>
      </c>
      <c r="C23" s="6" t="n">
        <v>0</v>
      </c>
      <c r="D23" s="6" t="n">
        <v>0</v>
      </c>
      <c r="E23" s="6" t="n">
        <v>0</v>
      </c>
    </row>
    <row r="24">
      <c r="A24" s="4" t="inlineStr">
        <is>
          <t>Weighted average number of shares outstanding during the year Basic and Diluted</t>
        </is>
      </c>
      <c r="B24" s="5" t="n">
        <v>6583852824</v>
      </c>
      <c r="C24" s="5" t="n">
        <v>6573852824</v>
      </c>
      <c r="D24" s="5" t="n">
        <v>6583852824</v>
      </c>
      <c r="E24" s="5" t="n">
        <v>65738528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4" customWidth="1" min="1" max="1"/>
    <col width="58" customWidth="1" min="2" max="2"/>
    <col width="25" customWidth="1" min="3" max="3"/>
    <col width="22" customWidth="1" min="4" max="4"/>
    <col width="36" customWidth="1" min="5" max="5"/>
    <col width="27" customWidth="1" min="6" max="6"/>
    <col width="24" customWidth="1" min="7" max="7"/>
    <col width="13" customWidth="1" min="8" max="8"/>
  </cols>
  <sheetData>
    <row r="1">
      <c r="A1" s="1" t="inlineStr">
        <is>
          <t>Condensed Statement of Changes in Stockholders Equity - USD ($)</t>
        </is>
      </c>
      <c r="B1" s="2" t="inlineStr">
        <is>
          <t>Preferred Stock [Member]Series A Preferred Stock [Member]</t>
        </is>
      </c>
      <c r="C1" s="2" t="inlineStr">
        <is>
          <t>Preferred Stock [Member]</t>
        </is>
      </c>
      <c r="D1" s="2" t="inlineStr">
        <is>
          <t>Common Stock [Member]</t>
        </is>
      </c>
      <c r="E1" s="2" t="inlineStr">
        <is>
          <t>Additional Paid-in Capital [Member]</t>
        </is>
      </c>
      <c r="F1" s="2" t="inlineStr">
        <is>
          <t>Retained Earnings [Member]</t>
        </is>
      </c>
      <c r="G1" s="2" t="inlineStr">
        <is>
          <t>Treasury Stock [Member]</t>
        </is>
      </c>
      <c r="H1" s="2" t="inlineStr">
        <is>
          <t>Total</t>
        </is>
      </c>
    </row>
    <row r="2">
      <c r="A2" s="4" t="inlineStr">
        <is>
          <t>Balance,  March 31, 2019 at Dec. 31, 2018</t>
        </is>
      </c>
      <c r="B2" s="6" t="n">
        <v>100</v>
      </c>
      <c r="C2" s="4" t="inlineStr">
        <is>
          <t xml:space="preserve"> </t>
        </is>
      </c>
      <c r="D2" s="6" t="n">
        <v>65867</v>
      </c>
      <c r="E2" s="6" t="n">
        <v>70776084</v>
      </c>
      <c r="F2" s="6" t="n">
        <v>-93595670</v>
      </c>
      <c r="G2" s="6" t="n">
        <v>-534575</v>
      </c>
      <c r="H2" s="6" t="n">
        <v>-23288194</v>
      </c>
    </row>
    <row r="3">
      <c r="A3" s="4" t="inlineStr">
        <is>
          <t>Shares, Issued, Beginning Balance at Dec. 31, 2018</t>
        </is>
      </c>
      <c r="B3" s="5" t="n">
        <v>10000000</v>
      </c>
      <c r="C3" s="4" t="inlineStr">
        <is>
          <t xml:space="preserve"> </t>
        </is>
      </c>
      <c r="D3" s="5" t="n">
        <v>6573852824</v>
      </c>
    </row>
    <row r="4">
      <c r="A4" s="4" t="inlineStr">
        <is>
          <t>Net loss</t>
        </is>
      </c>
      <c r="B4" s="4" t="inlineStr">
        <is>
          <t xml:space="preserve"> </t>
        </is>
      </c>
      <c r="C4" s="4" t="inlineStr">
        <is>
          <t xml:space="preserve"> </t>
        </is>
      </c>
      <c r="D4" s="4" t="inlineStr">
        <is>
          <t xml:space="preserve"> </t>
        </is>
      </c>
      <c r="E4" s="4" t="inlineStr">
        <is>
          <t xml:space="preserve"> </t>
        </is>
      </c>
      <c r="F4" s="5" t="n">
        <v>-4664484</v>
      </c>
      <c r="G4" s="4" t="inlineStr">
        <is>
          <t xml:space="preserve"> </t>
        </is>
      </c>
      <c r="H4" s="5" t="n">
        <v>-4664484</v>
      </c>
    </row>
    <row r="5">
      <c r="A5" s="4" t="inlineStr">
        <is>
          <t>Balance,  June 30, 2019 at Jun. 30, 2019</t>
        </is>
      </c>
      <c r="B5" s="6" t="n">
        <v>100</v>
      </c>
      <c r="C5" s="4" t="inlineStr">
        <is>
          <t xml:space="preserve"> </t>
        </is>
      </c>
      <c r="D5" s="6" t="n">
        <v>65867</v>
      </c>
      <c r="E5" s="5" t="n">
        <v>70776084</v>
      </c>
      <c r="F5" s="5" t="n">
        <v>-98260155</v>
      </c>
      <c r="G5" s="5" t="n">
        <v>-534575</v>
      </c>
      <c r="H5" s="5" t="n">
        <v>-27952679</v>
      </c>
    </row>
    <row r="6">
      <c r="A6" s="4" t="inlineStr">
        <is>
          <t>Shares, Issued, Ending Balance at Jun. 30, 2019</t>
        </is>
      </c>
      <c r="B6" s="5" t="n">
        <v>10000000</v>
      </c>
      <c r="C6" s="4" t="inlineStr">
        <is>
          <t xml:space="preserve"> </t>
        </is>
      </c>
      <c r="D6" s="5" t="n">
        <v>6573852824</v>
      </c>
    </row>
    <row r="7">
      <c r="A7" s="4" t="inlineStr">
        <is>
          <t>Balance,  March 31, 2019 at Mar. 31, 2019</t>
        </is>
      </c>
      <c r="B7" s="6" t="n">
        <v>100</v>
      </c>
      <c r="C7" s="4" t="inlineStr">
        <is>
          <t xml:space="preserve"> </t>
        </is>
      </c>
      <c r="D7" s="6" t="n">
        <v>65867</v>
      </c>
      <c r="E7" s="5" t="n">
        <v>70776084</v>
      </c>
      <c r="F7" s="5" t="n">
        <v>-94779841</v>
      </c>
      <c r="G7" s="5" t="n">
        <v>-534575</v>
      </c>
      <c r="H7" s="5" t="n">
        <v>-24472365</v>
      </c>
    </row>
    <row r="8">
      <c r="A8" s="4" t="inlineStr">
        <is>
          <t>Shares, Issued, Beginning Balance at Mar. 31, 2019</t>
        </is>
      </c>
      <c r="B8" s="5" t="n">
        <v>10000000</v>
      </c>
      <c r="C8" s="4" t="inlineStr">
        <is>
          <t xml:space="preserve"> </t>
        </is>
      </c>
      <c r="D8" s="5" t="n">
        <v>6573852824</v>
      </c>
    </row>
    <row r="9">
      <c r="A9" s="4" t="inlineStr">
        <is>
          <t>Net loss</t>
        </is>
      </c>
      <c r="B9" s="4" t="inlineStr">
        <is>
          <t xml:space="preserve"> </t>
        </is>
      </c>
      <c r="C9" s="4" t="inlineStr">
        <is>
          <t xml:space="preserve"> </t>
        </is>
      </c>
      <c r="D9" s="4" t="inlineStr">
        <is>
          <t xml:space="preserve"> </t>
        </is>
      </c>
      <c r="E9" s="4" t="inlineStr">
        <is>
          <t xml:space="preserve"> </t>
        </is>
      </c>
      <c r="F9" s="5" t="n">
        <v>-3480314</v>
      </c>
      <c r="G9" s="4" t="inlineStr">
        <is>
          <t xml:space="preserve"> </t>
        </is>
      </c>
      <c r="H9" s="5" t="n">
        <v>-3480314</v>
      </c>
    </row>
    <row r="10">
      <c r="A10" s="4" t="inlineStr">
        <is>
          <t>Balance,  June 30, 2019 at Jun. 30, 2019</t>
        </is>
      </c>
      <c r="B10" s="6" t="n">
        <v>100</v>
      </c>
      <c r="C10" s="4" t="inlineStr">
        <is>
          <t xml:space="preserve"> </t>
        </is>
      </c>
      <c r="D10" s="6" t="n">
        <v>65867</v>
      </c>
      <c r="E10" s="5" t="n">
        <v>70776084</v>
      </c>
      <c r="F10" s="5" t="n">
        <v>-98260155</v>
      </c>
      <c r="G10" s="5" t="n">
        <v>-534575</v>
      </c>
      <c r="H10" s="5" t="n">
        <v>-27952679</v>
      </c>
    </row>
    <row r="11">
      <c r="A11" s="4" t="inlineStr">
        <is>
          <t>Shares, Issued, Ending Balance at Jun. 30, 2019</t>
        </is>
      </c>
      <c r="B11" s="5" t="n">
        <v>10000000</v>
      </c>
      <c r="C11" s="4" t="inlineStr">
        <is>
          <t xml:space="preserve"> </t>
        </is>
      </c>
      <c r="D11" s="5" t="n">
        <v>6573852824</v>
      </c>
    </row>
    <row r="12">
      <c r="A12" s="4" t="inlineStr">
        <is>
          <t>Balance,  March 31, 2019 at Dec. 31, 2019</t>
        </is>
      </c>
      <c r="B12" s="6" t="n">
        <v>100</v>
      </c>
      <c r="C12" s="4" t="inlineStr">
        <is>
          <t xml:space="preserve"> </t>
        </is>
      </c>
      <c r="D12" s="6" t="n">
        <v>65967</v>
      </c>
      <c r="E12" s="5" t="n">
        <v>70787984</v>
      </c>
      <c r="F12" s="5" t="n">
        <v>-81474653</v>
      </c>
      <c r="G12" s="5" t="n">
        <v>-534575</v>
      </c>
      <c r="H12" s="5" t="n">
        <v>-11155177</v>
      </c>
    </row>
    <row r="13">
      <c r="A13" s="4" t="inlineStr">
        <is>
          <t>Shares, Issued, Beginning Balance at Dec. 31, 2019</t>
        </is>
      </c>
      <c r="B13" s="5" t="n">
        <v>10000000</v>
      </c>
      <c r="C13" s="4" t="inlineStr">
        <is>
          <t xml:space="preserve"> </t>
        </is>
      </c>
      <c r="D13" s="5" t="n">
        <v>6583852824</v>
      </c>
    </row>
    <row r="14">
      <c r="A14" s="4" t="inlineStr">
        <is>
          <t>Net loss</t>
        </is>
      </c>
      <c r="B14" s="4" t="inlineStr">
        <is>
          <t xml:space="preserve"> </t>
        </is>
      </c>
      <c r="C14" s="4" t="inlineStr">
        <is>
          <t xml:space="preserve"> </t>
        </is>
      </c>
      <c r="D14" s="4" t="inlineStr">
        <is>
          <t xml:space="preserve"> </t>
        </is>
      </c>
      <c r="E14" s="4" t="inlineStr">
        <is>
          <t xml:space="preserve"> </t>
        </is>
      </c>
      <c r="F14" s="5" t="n">
        <v>-790833</v>
      </c>
      <c r="G14" s="4" t="inlineStr">
        <is>
          <t xml:space="preserve"> </t>
        </is>
      </c>
      <c r="H14" s="5" t="n">
        <v>-790833</v>
      </c>
    </row>
    <row r="15">
      <c r="A15" s="4" t="inlineStr">
        <is>
          <t>Balance,  June 30, 2019 at Jun. 30, 2020</t>
        </is>
      </c>
      <c r="B15" s="6" t="n">
        <v>100</v>
      </c>
      <c r="C15" s="4" t="inlineStr">
        <is>
          <t xml:space="preserve"> </t>
        </is>
      </c>
      <c r="D15" s="6" t="n">
        <v>65967</v>
      </c>
      <c r="E15" s="5" t="n">
        <v>70787984</v>
      </c>
      <c r="F15" s="5" t="n">
        <v>-82265486</v>
      </c>
      <c r="G15" s="5" t="n">
        <v>-534575</v>
      </c>
      <c r="H15" s="5" t="n">
        <v>-11946010</v>
      </c>
    </row>
    <row r="16">
      <c r="A16" s="4" t="inlineStr">
        <is>
          <t>Shares, Issued, Ending Balance at Jun. 30, 2020</t>
        </is>
      </c>
      <c r="B16" s="5" t="n">
        <v>10000000</v>
      </c>
      <c r="C16" s="4" t="inlineStr">
        <is>
          <t xml:space="preserve"> </t>
        </is>
      </c>
      <c r="D16" s="5" t="n">
        <v>6583852824</v>
      </c>
    </row>
    <row r="17">
      <c r="A17" s="4" t="inlineStr">
        <is>
          <t>Balance,  March 31, 2019 at Mar. 31, 2020</t>
        </is>
      </c>
      <c r="B17" s="6" t="n">
        <v>100</v>
      </c>
      <c r="C17" s="4" t="inlineStr">
        <is>
          <t xml:space="preserve"> </t>
        </is>
      </c>
      <c r="D17" s="6" t="n">
        <v>65967</v>
      </c>
      <c r="E17" s="5" t="n">
        <v>70787984</v>
      </c>
      <c r="F17" s="5" t="n">
        <v>-81908139</v>
      </c>
      <c r="G17" s="5" t="n">
        <v>-534575</v>
      </c>
      <c r="H17" s="5" t="n">
        <v>-11588663</v>
      </c>
    </row>
    <row r="18">
      <c r="A18" s="4" t="inlineStr">
        <is>
          <t>Shares, Issued, Beginning Balance at Mar. 31, 2020</t>
        </is>
      </c>
      <c r="B18" s="5" t="n">
        <v>10000000</v>
      </c>
      <c r="C18" s="4" t="inlineStr">
        <is>
          <t xml:space="preserve"> </t>
        </is>
      </c>
      <c r="D18" s="5" t="n">
        <v>6583852824</v>
      </c>
    </row>
    <row r="19">
      <c r="A19" s="4" t="inlineStr">
        <is>
          <t>Net loss</t>
        </is>
      </c>
      <c r="B19" s="4" t="inlineStr">
        <is>
          <t xml:space="preserve"> </t>
        </is>
      </c>
      <c r="C19" s="4" t="inlineStr">
        <is>
          <t xml:space="preserve"> </t>
        </is>
      </c>
      <c r="D19" s="4" t="inlineStr">
        <is>
          <t xml:space="preserve"> </t>
        </is>
      </c>
      <c r="E19" s="4" t="inlineStr">
        <is>
          <t xml:space="preserve"> </t>
        </is>
      </c>
      <c r="F19" s="5" t="n">
        <v>-357347</v>
      </c>
      <c r="G19" s="4" t="inlineStr">
        <is>
          <t xml:space="preserve"> </t>
        </is>
      </c>
      <c r="H19" s="5" t="n">
        <v>-357347</v>
      </c>
    </row>
    <row r="20">
      <c r="A20" s="4" t="inlineStr">
        <is>
          <t>Balance,  June 30, 2019 at Jun. 30, 2020</t>
        </is>
      </c>
      <c r="B20" s="6" t="n">
        <v>100</v>
      </c>
      <c r="C20" s="4" t="inlineStr">
        <is>
          <t xml:space="preserve"> </t>
        </is>
      </c>
      <c r="D20" s="6" t="n">
        <v>65967</v>
      </c>
      <c r="E20" s="6" t="n">
        <v>70787984</v>
      </c>
      <c r="F20" s="6" t="n">
        <v>-82265486</v>
      </c>
      <c r="G20" s="6" t="n">
        <v>-534575</v>
      </c>
      <c r="H20" s="6" t="n">
        <v>-11946010</v>
      </c>
    </row>
    <row r="21">
      <c r="A21" s="4" t="inlineStr">
        <is>
          <t>Shares, Issued, Ending Balance at Jun. 30, 2020</t>
        </is>
      </c>
      <c r="B21" s="5" t="n">
        <v>10000000</v>
      </c>
      <c r="C21" s="4" t="inlineStr">
        <is>
          <t xml:space="preserve"> </t>
        </is>
      </c>
      <c r="D21" s="5" t="n">
        <v>65838528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790833</v>
      </c>
      <c r="C4" s="6" t="n">
        <v>-4664484</v>
      </c>
    </row>
    <row r="5">
      <c r="A5" s="3" t="inlineStr">
        <is>
          <t xml:space="preserve">  Adjustments to reconcile net loss to net cash used in operations</t>
        </is>
      </c>
    </row>
    <row r="6">
      <c r="A6" s="4" t="inlineStr">
        <is>
          <t xml:space="preserve">   Amortization of debt offering costs</t>
        </is>
      </c>
      <c r="B6" s="5" t="n">
        <v>0</v>
      </c>
      <c r="C6" s="5" t="n">
        <v>3525</v>
      </c>
    </row>
    <row r="7">
      <c r="A7" s="4" t="inlineStr">
        <is>
          <t xml:space="preserve">   Amortization of debt discount</t>
        </is>
      </c>
      <c r="B7" s="5" t="n">
        <v>0</v>
      </c>
      <c r="C7" s="5" t="n">
        <v>169379</v>
      </c>
    </row>
    <row r="8">
      <c r="A8" s="4" t="inlineStr">
        <is>
          <t xml:space="preserve">   Change in fair value of derivative liability</t>
        </is>
      </c>
      <c r="B8" s="4" t="inlineStr">
        <is>
          <t xml:space="preserve"> </t>
        </is>
      </c>
      <c r="C8" s="5" t="n">
        <v>3654950</v>
      </c>
    </row>
    <row r="9">
      <c r="A9" s="3" t="inlineStr">
        <is>
          <t xml:space="preserve">  Changes in operating assets and liabilities:</t>
        </is>
      </c>
    </row>
    <row r="10">
      <c r="A10" s="4" t="inlineStr">
        <is>
          <t xml:space="preserve">      Increase in accounts payable</t>
        </is>
      </c>
      <c r="B10" s="5" t="n">
        <v>52341</v>
      </c>
      <c r="C10" s="5" t="n">
        <v>26021</v>
      </c>
    </row>
    <row r="11">
      <c r="A11" s="4" t="inlineStr">
        <is>
          <t xml:space="preserve">      Increase in accrued expenses</t>
        </is>
      </c>
      <c r="B11" s="5" t="n">
        <v>292025</v>
      </c>
      <c r="C11" s="5" t="n">
        <v>253381</v>
      </c>
    </row>
    <row r="12">
      <c r="A12" s="4" t="inlineStr">
        <is>
          <t xml:space="preserve">      Increase in accrued expenses - related party</t>
        </is>
      </c>
      <c r="B12" s="5" t="n">
        <v>435432</v>
      </c>
      <c r="C12" s="5" t="n">
        <v>487630</v>
      </c>
    </row>
    <row r="13">
      <c r="A13" s="4" t="inlineStr">
        <is>
          <t>Net Cash Used In Operating Activities</t>
        </is>
      </c>
      <c r="B13" s="5" t="n">
        <v>-11035</v>
      </c>
      <c r="C13" s="5" t="n">
        <v>-69598</v>
      </c>
    </row>
    <row r="14">
      <c r="A14" s="4" t="inlineStr">
        <is>
          <t>Net Cash Used In Investing Activities</t>
        </is>
      </c>
      <c r="B14" s="4" t="inlineStr">
        <is>
          <t xml:space="preserve"> </t>
        </is>
      </c>
      <c r="C14" s="4" t="inlineStr">
        <is>
          <t xml:space="preserve"> </t>
        </is>
      </c>
    </row>
    <row r="15">
      <c r="A15" s="3" t="inlineStr">
        <is>
          <t>Cash Flows From Financing Activities:</t>
        </is>
      </c>
    </row>
    <row r="16">
      <c r="A16" s="4" t="inlineStr">
        <is>
          <t xml:space="preserve">  Proceeds from stockholder loans / lines of credit</t>
        </is>
      </c>
      <c r="B16" s="5" t="n">
        <v>82455</v>
      </c>
      <c r="C16" s="5" t="n">
        <v>69891</v>
      </c>
    </row>
    <row r="17">
      <c r="A17" s="4" t="inlineStr">
        <is>
          <t xml:space="preserve">  Repayment from stockholder loans / lines of credit</t>
        </is>
      </c>
      <c r="B17" s="5" t="n">
        <v>-69367</v>
      </c>
      <c r="C17" s="4" t="inlineStr">
        <is>
          <t xml:space="preserve"> </t>
        </is>
      </c>
    </row>
    <row r="18">
      <c r="A18" s="4" t="inlineStr">
        <is>
          <t>Net Cash Provided by Financing Activities</t>
        </is>
      </c>
      <c r="B18" s="5" t="n">
        <v>13088</v>
      </c>
      <c r="C18" s="5" t="n">
        <v>69891</v>
      </c>
    </row>
    <row r="19">
      <c r="A19" s="4" t="inlineStr">
        <is>
          <t>Net Decrease in Cash</t>
        </is>
      </c>
      <c r="B19" s="5" t="n">
        <v>2053</v>
      </c>
      <c r="C19" s="5" t="n">
        <v>293</v>
      </c>
    </row>
    <row r="20">
      <c r="A20" s="4" t="inlineStr">
        <is>
          <t>Cash at Beginning of Period</t>
        </is>
      </c>
      <c r="B20" s="5" t="n">
        <v>34</v>
      </c>
      <c r="C20" s="5" t="n">
        <v>449</v>
      </c>
    </row>
    <row r="21">
      <c r="A21" s="4" t="inlineStr">
        <is>
          <t>Cash at End of Period</t>
        </is>
      </c>
      <c r="B21" s="5" t="n">
        <v>2087</v>
      </c>
      <c r="C21" s="5" t="n">
        <v>742</v>
      </c>
    </row>
    <row r="22">
      <c r="A22" s="3" t="inlineStr">
        <is>
          <t>Supplemental disclosure of cash flow information:</t>
        </is>
      </c>
    </row>
    <row r="23">
      <c r="A23" s="4" t="inlineStr">
        <is>
          <t>Cash paid for interest</t>
        </is>
      </c>
      <c r="B23" s="4" t="inlineStr">
        <is>
          <t xml:space="preserve"> </t>
        </is>
      </c>
      <c r="C23" s="4" t="inlineStr">
        <is>
          <t xml:space="preserve"> </t>
        </is>
      </c>
    </row>
    <row r="24">
      <c r="A24" s="4" t="inlineStr">
        <is>
          <t>Cash paid for taxes</t>
        </is>
      </c>
      <c r="B24" s="6" t="n">
        <v>650</v>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SUMMARY OF SIGNIFICANT ACCOUNTING POLICIES AND ORGANIZATION</t>
        </is>
      </c>
      <c r="B1" s="2" t="inlineStr">
        <is>
          <t>6 Months Ended</t>
        </is>
      </c>
    </row>
    <row r="2">
      <c r="B2" s="2" t="inlineStr">
        <is>
          <t>Jun. 30, 2020</t>
        </is>
      </c>
    </row>
    <row r="3">
      <c r="A3" s="3" t="inlineStr">
        <is>
          <t>Accounting Policies [Abstract]</t>
        </is>
      </c>
    </row>
    <row r="4">
      <c r="A4" s="4" t="inlineStr">
        <is>
          <t>NOTE 1 SUMMARY OF SIGNIFICANT ACCOUNTING POLICIES AND ORGANIZATION</t>
        </is>
      </c>
      <c r="B4" s="4" t="inlineStr">
        <is>
          <t xml:space="preserve"> (A) Organization and Basis of Presentation Max Sound Corporation (the "Company")
was incorporated in Delaware on December 9, 2005, under the name 43010, Inc. The Company’s business operations are focused
primarily on developing and launching audio technology software. Effective March 1, 2011, the Company filed
with the State of Delaware a Certificate of Amendment of Certificate of Incorporation changing our name from So Act Network, Inc.
to Max Sound Corporation. On August 9, 2016, the Company moved a
level down from OTCQB to OTC Pink Current Information where it is within the continued standards and pricing requirements as found
in Section 2 of the OTCQB Eligibility Standards. The Company’s services may re-apply at any time after a price increase to
meet all the OTCQB Eligibility Standards to be moved back to the higher OTCQB marketplace.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 These unaudited condensed consolidated
financial statements should be read in conjunction with the consolidated financial statements and related notes included in our
Annual Report on Form 10-K for the year ended December 31, 2019 filed with the SEC on May 4, 2020. (B) Risks and Uncertainties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fiscal first
quarter and potentially beyond.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office locations have been closed effective April 1, 2020.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will impact
the Company’s business for the fiscal second quarter and potentially beyond.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D) Cash and Cash Equivalents For purposes of the cash flow statements, the Company
considers all highly liquid investments with original maturities of three months or less at the time of purchase to be cash equivalents.
As of June 30, 2020 and December 31, 2019, the Company had no (E) Property and Equipment Property and equipment are stated at cost, less accumulated
depreciation. Expenditures for maintenance and repairs are charged to expense as incurred. Depreciation is provided using the straight-line method over the
estimated useful life of three to five years. (F) Research and Development The Company has adopted the provisions
of FASB Accounting Standards Codification No. 350, Intangibles - Goodwill &amp; Other . (G) Concentration of Credit Risk The Company at times has had cash in banks
in excess of FDIC insurance limits. The Company had $0 (H) Revenue Recognition Effective January 1, 2018, the Company
adopted ASC 606 — Revenue from Contracts with Customers. Under ASC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I) Loss Per Share In accordance with accounting guidance
now codified as FASB ASC Topic 260, “Earnings per Share,” The computation of basic and diluted loss per share
for the three and six months ended June 30, 2020 and 2019, excludes the common stock equivalents of the following potentially dilutive
securities because their inclusion would be anti-dilutive:
June 30, June 30,
2020 2019
Stock Options (Exercise price - $0.00250 95,332,500 95,332,500
Convertible Debt (Exercise price - $0.0001 $.000061 117,980,324,264 114,402,012,842
Series A Convertible Preferred Shares ( $0.01 250,000,000 250,000,000
Total
118,325,656,764 114,747,345,342 The Company’s obligations to issue
shares upon conversion of its outstanding convertible notes, the exercise of stock options and warrants and conversion of its preferred
stock (the “Convertible Instruments”) at current market prices for its common stock exceeds by the 114,909,509,587 (J) 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K) Business Segments The Company operates in one segment and therefore no segment information
is not presented. (L)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dopted the new standard
effective January 1, 2019. The adoption of this guidance did not have a material impact on our financial statements. All other newly issued accounting pronouncements but not yet effective
have been deemed either immaterial or not applicable. (M) Fair Value of Financial Instruments The carrying amounts on the Company’s
financial instruments including accounts payable, derivative liability, convertible note payable, and note payable, approximate
fair value due to the relatively short period to maturity for these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are the major categories
of liabilities measured at fair value on a recurring basis: as of June 30, 2020 and December 31, 2019, using quoted prices in
active markets for identical liabilities (Level 1); significant other observable inputs (Level 2); and significant unobservable
inputs (Level 3):
June
30, 2020 December
31, 2019
Fair
Value Measurement Using Fair
Value Measurement Using
Level
1 Level
2 Level
3 Total Level
1 Level
2 Level
3 Total
Derivative Liabilities — — — — — — — — On December 20, 2019, the Company removed
the variable component and penalties related to its convertible debt and made it a fixed price. Therefore, as of June 30, 2020
there is no longer an existing derivative liability. (N) Stock-Based Compensation 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Equity instruments (“instruments”)
issued to other than employees are recorded based on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grant as defined
in the FASB Accounting Standards Codification. (O) Reclassification Certain amounts from prior periods have
been reclassified to conform to the current period presentation. These reclassifications had no impact on the Company's net loss
or cash flows. (P)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Q) 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 (R) Debt Issue Costs and Debt Discount 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GOING CONCERN</t>
        </is>
      </c>
      <c r="B1" s="2" t="inlineStr">
        <is>
          <t>6 Months Ended</t>
        </is>
      </c>
    </row>
    <row r="2">
      <c r="B2" s="2" t="inlineStr">
        <is>
          <t>Jun. 30, 2020</t>
        </is>
      </c>
    </row>
    <row r="3">
      <c r="A3" s="3" t="inlineStr">
        <is>
          <t>Organization, Consolidation and Presentation of Financial Statements [Abstract]</t>
        </is>
      </c>
    </row>
    <row r="4">
      <c r="A4" s="4" t="inlineStr">
        <is>
          <t>NOTE 2 GOING CONCERN</t>
        </is>
      </c>
      <c r="B4" s="4" t="inlineStr">
        <is>
          <t xml:space="preserve">NOTE 2 GOING CONCERN As reflected in the accompanying condensed
unaudited financial statements, the Company has an accumulated deficit of $82,265,486 $11,946,010 $11,946,010 As the Company continues to incur losses,
transition to profitability is dependent upon the successful commercialization of its products and achieving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Based on the Company’s operating plan, existing working capital
at December 31, 2019 was not sufficient to meet the cash requirements to fund planned operations through December 31, 2020 without
additional sources of cash. The Company continues to explore various financing alternatives, including debt and equity financings
and strategic partnerships, as well as trying to generate revenue. However, at this time, the Company has no commitments to obtain
any additional funds, and there can be no assurance such funds will be available on acceptable terms or at all. If the Company
is unable to obtain additional funding and improve its operations, the Company’s financial condition and results of operations
may be materially adversely affected, and the Company may not be able to continue operations. The COVID-19 pandemic may have an
adverse impact on the Company’s ability to raise capital or to continue as a going concern. This raises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DEBT AND ACCOUNTS PAYABLE</t>
        </is>
      </c>
      <c r="B1" s="2" t="inlineStr">
        <is>
          <t>6 Months Ended</t>
        </is>
      </c>
    </row>
    <row r="2">
      <c r="B2" s="2" t="inlineStr">
        <is>
          <t>Jun. 30, 2020</t>
        </is>
      </c>
    </row>
    <row r="3">
      <c r="A3" s="3" t="inlineStr">
        <is>
          <t>Debt Disclosure [Abstract]</t>
        </is>
      </c>
    </row>
    <row r="4">
      <c r="A4" s="4" t="inlineStr">
        <is>
          <t>NOTE 3 DEBT AND ACCOUNTS PAYABLE</t>
        </is>
      </c>
      <c r="B4" s="4" t="inlineStr">
        <is>
          <t xml:space="preserve">NOTE 3 DEBT AND ACCOUNTS PAYABLE
Debt consists of the following:
As of June As of December
30, 2020 31, 2019
Line of credit– related party 397,089 $ 384,000
Accrued interest – related party 946,463 709,039
Accrued expenses – related party 818,945 620,945
Convertible debt - net 6,160,429 6,160,429
Total current debt 8,322,926 $ 7,874,413 Line of credit – related party
Line of credit with the principal stockholder consisted
of the following activity and terms:
Principal Interest Rate
Balance - December 31, 2019 402,472 —
Borrowings during the six months ended June 30, 2020 Interest accrual 82,455 —
Interest accrual 7,657 —
Repayments (69,367 ) —
Balance – June 30, 2020 423,217 —
Accounts payable consists of the following:
As of June 30, As of December 31,
Accounts Payable 788,192 $ 735,845
Total accounts payable 788,192 $ 735,845 (A) Convertible Debt The convertible notes in the amount of $6,160,429 outstanding
as of June 30, 2020 and year ended December 31, 2019, consist of the debt holders who are entitled, at their option, to convert
all or part of the principal and accrued interest into shares of the Company’s common stock at fixed conversion price.
Convertible debt consisted of the following activity and terms:
Convertible Debt Balance as of December 31, 2019 6,160,429 4% - 12%
Borrowings —
Conversions —
Convertible Debt Balance as of June 30, 2020 6,160,429 (B) Debt Issue Costs
The following is a summary of the Company’s debt issue costs:
Six Months Ended Six Months Ended
June 30, 2020 June 30, 2019
Debt issue costs $ 362,423 362,423
Accumulated amortization of debt issue costs (362,423 ) (360,558 )
Debt issue costs – net $ — 1,865 During the six months ended June 30, 2020
and 2019 the Company amortized $0 $3,525 (C) Debt Discount &amp; Original Issue Discount The Company amortized $0 $169,379
Six
Months Ended June
30, 2020 Year
Ended December
31, 2019
Debt discount $ 13,221,839 13,221,839
Accumulated
amortization of debt discount (13,221,839 ) (13,221,839 )
Debt
discount - Net $ — — (D) Line of Credit – Related Party During the six months ended June 30, 2020,
the principal stockholder has advanced $82,455 and accrued $7,657 in interest and was repaid $69,367. The line of credit balance
and accrued interest as of June 30, 2020 is $423,2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9:53:09Z</dcterms:created>
  <dcterms:modified xmlns:dcterms="http://purl.org/dc/terms/" xmlns:xsi="http://www.w3.org/2001/XMLSchema-instance" xsi:type="dcterms:W3CDTF">2020-08-14T19:53:09Z</dcterms:modified>
</cp:coreProperties>
</file>